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Summary of Significant Accounti" sheetId="7" state="visible" r:id="rId7"/>
    <sheet xmlns:r="http://schemas.openxmlformats.org/officeDocument/2006/relationships" name="Stock Options and Stock-Based C" sheetId="8" state="visible" r:id="rId8"/>
    <sheet xmlns:r="http://schemas.openxmlformats.org/officeDocument/2006/relationships" name="EPS Reconciliation" sheetId="9" state="visible" r:id="rId9"/>
    <sheet xmlns:r="http://schemas.openxmlformats.org/officeDocument/2006/relationships" name="Income Taxes" sheetId="10" state="visible" r:id="rId10"/>
    <sheet xmlns:r="http://schemas.openxmlformats.org/officeDocument/2006/relationships" name="Segments of Busines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tock Options and Stock-Based14" sheetId="14" state="visible" r:id="rId14"/>
    <sheet xmlns:r="http://schemas.openxmlformats.org/officeDocument/2006/relationships" name="EPS Reconciliation (Tables)" sheetId="15" state="visible" r:id="rId15"/>
    <sheet xmlns:r="http://schemas.openxmlformats.org/officeDocument/2006/relationships" name="Segments of Business (Tabl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tock Options and Stock-Based20" sheetId="20" state="visible" r:id="rId20"/>
    <sheet xmlns:r="http://schemas.openxmlformats.org/officeDocument/2006/relationships" name="Stock Options and Stock-Based21" sheetId="21" state="visible" r:id="rId21"/>
    <sheet xmlns:r="http://schemas.openxmlformats.org/officeDocument/2006/relationships" name="Stock Options and Stock-Based22" sheetId="22" state="visible" r:id="rId22"/>
    <sheet xmlns:r="http://schemas.openxmlformats.org/officeDocument/2006/relationships" name="EPS Reconciliation - Schedule o" sheetId="23" state="visible" r:id="rId23"/>
    <sheet xmlns:r="http://schemas.openxmlformats.org/officeDocument/2006/relationships" name="EPS Reconciliation - Additional" sheetId="24" state="visible" r:id="rId24"/>
    <sheet xmlns:r="http://schemas.openxmlformats.org/officeDocument/2006/relationships" name="Income Taxes - Additional Infor" sheetId="25" state="visible" r:id="rId25"/>
    <sheet xmlns:r="http://schemas.openxmlformats.org/officeDocument/2006/relationships" name="Segments of Business - Addition" sheetId="26" state="visible" r:id="rId26"/>
    <sheet xmlns:r="http://schemas.openxmlformats.org/officeDocument/2006/relationships" name="Segments of Business - Segment " sheetId="27" state="visible" r:id="rId27"/>
    <sheet xmlns:r="http://schemas.openxmlformats.org/officeDocument/2006/relationships" name="Segments of Business - Geograph" sheetId="28" state="visible" r:id="rId28"/>
    <sheet xmlns:r="http://schemas.openxmlformats.org/officeDocument/2006/relationships" name="Segments of Business - Segmen29" sheetId="29" state="visible" r:id="rId29"/>
    <sheet xmlns:r="http://schemas.openxmlformats.org/officeDocument/2006/relationships" name="Segments of Business - Segmen30" sheetId="30" state="visible" r:id="rId30"/>
  </sheets>
  <definedNames/>
  <calcPr calcId="124519" fullCalcOnLoad="1"/>
</workbook>
</file>

<file path=xl/sharedStrings.xml><?xml version="1.0" encoding="utf-8"?>
<sst xmlns="http://schemas.openxmlformats.org/spreadsheetml/2006/main" uniqueCount="276">
  <si>
    <t>Document and Entity Information - shares</t>
  </si>
  <si>
    <t>6 Months Ended</t>
  </si>
  <si>
    <t>Nov. 30, 2016</t>
  </si>
  <si>
    <t>Dec. 31, 2016</t>
  </si>
  <si>
    <t>Document And Entity Information [Abstract]</t>
  </si>
  <si>
    <t>Document Type</t>
  </si>
  <si>
    <t>10-Q</t>
  </si>
  <si>
    <t>Amendment Flag</t>
  </si>
  <si>
    <t>false</t>
  </si>
  <si>
    <t>Document Period End Date</t>
  </si>
  <si>
    <t>Nov. 30,
		2016</t>
  </si>
  <si>
    <t>Document Fiscal Year Focus</t>
  </si>
  <si>
    <t>Document Fiscal Period Focus</t>
  </si>
  <si>
    <t>Q2</t>
  </si>
  <si>
    <t>Trading Symbol</t>
  </si>
  <si>
    <t>SMIT</t>
  </si>
  <si>
    <t>Entity Registrant Name</t>
  </si>
  <si>
    <t>SCHMITT INDUSTRIES INC</t>
  </si>
  <si>
    <t>Entity Central Index Key</t>
  </si>
  <si>
    <t>Current Fiscal Year End Date</t>
  </si>
  <si>
    <t>--05-31</t>
  </si>
  <si>
    <t>Entity Filer Category</t>
  </si>
  <si>
    <t>Smaller Reporting Company</t>
  </si>
  <si>
    <t>Entity Common Stock, Shares Outstanding</t>
  </si>
  <si>
    <t>Consolidated Balance Sheets - USD ($)</t>
  </si>
  <si>
    <t>May 31, 2016</t>
  </si>
  <si>
    <t>Current assets</t>
  </si>
  <si>
    <t>Cash and cash equivalents</t>
  </si>
  <si>
    <t>Accounts receivable, net</t>
  </si>
  <si>
    <t>Inventories</t>
  </si>
  <si>
    <t>Prepaid expenses</t>
  </si>
  <si>
    <t>Income taxes receivable</t>
  </si>
  <si>
    <t>Total current assets</t>
  </si>
  <si>
    <t>Property and equipment, net</t>
  </si>
  <si>
    <t>Other assets</t>
  </si>
  <si>
    <t>Intangible assets, net</t>
  </si>
  <si>
    <t>TOTAL ASSETS</t>
  </si>
  <si>
    <t>Current liabilities</t>
  </si>
  <si>
    <t>Accounts payable</t>
  </si>
  <si>
    <t>Accrued commissions</t>
  </si>
  <si>
    <t>Accrued payroll liabilities</t>
  </si>
  <si>
    <t>Other accrued liabilities</t>
  </si>
  <si>
    <t>Total current liabilities</t>
  </si>
  <si>
    <t>Stockholders' equity</t>
  </si>
  <si>
    <t>Common stock, no par value, 20,000,000 shares authorized, 2,995,910 shares issued and outstanding at November 30, 2016 and May 31, 2016</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solidated Statements of Operations and Comprehensive Loss - USD ($)</t>
  </si>
  <si>
    <t>3 Months Ended</t>
  </si>
  <si>
    <t>Nov. 30, 2015</t>
  </si>
  <si>
    <t>Income Statement [Abstract]</t>
  </si>
  <si>
    <t>Net sales</t>
  </si>
  <si>
    <t>Cost of sales</t>
  </si>
  <si>
    <t>Gross profit</t>
  </si>
  <si>
    <t>Operating expenses:</t>
  </si>
  <si>
    <t>General, administration and sales</t>
  </si>
  <si>
    <t>Research and development</t>
  </si>
  <si>
    <t>Total operating expenses</t>
  </si>
  <si>
    <t>Operating loss</t>
  </si>
  <si>
    <t>Other expense, net</t>
  </si>
  <si>
    <t>Loss before income taxes</t>
  </si>
  <si>
    <t>Provision for income taxes</t>
  </si>
  <si>
    <t>Net loss</t>
  </si>
  <si>
    <t>Net loss per common share:</t>
  </si>
  <si>
    <t>Basic</t>
  </si>
  <si>
    <t>Weighted average number of common shares, basic</t>
  </si>
  <si>
    <t>Diluted</t>
  </si>
  <si>
    <t>Weighted average number of common shares, diluted</t>
  </si>
  <si>
    <t>Comprehensive loss</t>
  </si>
  <si>
    <t>Foreign currency translation adjustment</t>
  </si>
  <si>
    <t>Total comprehensive loss</t>
  </si>
  <si>
    <t>Consolidated Statements of Cash Flows - USD ($)</t>
  </si>
  <si>
    <t>Cash flows relating to operating activities</t>
  </si>
  <si>
    <t>Adjustments to reconcile net loss to net cash used in operating activities:</t>
  </si>
  <si>
    <t>Depreciation and amortization</t>
  </si>
  <si>
    <t>Gain on disposal of property and equipment</t>
  </si>
  <si>
    <t>Stock based compensation</t>
  </si>
  <si>
    <t>(Increase) decrease in:</t>
  </si>
  <si>
    <t>Accounts receivable</t>
  </si>
  <si>
    <t>Increase (decrease) in:</t>
  </si>
  <si>
    <t>Accrued liabilities and customer deposits</t>
  </si>
  <si>
    <t>Net cash used in operating activities</t>
  </si>
  <si>
    <t>Cash flows relating to investing activities</t>
  </si>
  <si>
    <t>Purchases of property and equipment</t>
  </si>
  <si>
    <t>Proceeds from the sale of property and equipment</t>
  </si>
  <si>
    <t>Net cash provided by (used in) investing activities</t>
  </si>
  <si>
    <t>Effect of foreign exchange translation on cash</t>
  </si>
  <si>
    <t>Decrease in cash and cash equivalents</t>
  </si>
  <si>
    <t>Cash and cash equivalents, beginning of period</t>
  </si>
  <si>
    <t>Cash and cash equivalents, end of period</t>
  </si>
  <si>
    <t>Supplemental disclosure of cash flow information</t>
  </si>
  <si>
    <t>Cash paid during the period for income taxes</t>
  </si>
  <si>
    <t>Cash paid during the period for interest</t>
  </si>
  <si>
    <t>Consolidated Statement of Changes in Stockholders' Equity - 6 months ended Nov. 30, 2016 - USD ($)</t>
  </si>
  <si>
    <t>Total</t>
  </si>
  <si>
    <t>Common Stock [Member]</t>
  </si>
  <si>
    <t>Accumulated Other Comprehensive Loss [Member]</t>
  </si>
  <si>
    <t>Accumulated Deficit [Member]</t>
  </si>
  <si>
    <t>Beginning balance at May. 31, 2016</t>
  </si>
  <si>
    <t>Beginning balance, shares at May. 31, 2016</t>
  </si>
  <si>
    <t>Stock-based compensation</t>
  </si>
  <si>
    <t>Other comprehensive loss</t>
  </si>
  <si>
    <t>Ending balance at Nov. 30, 2016</t>
  </si>
  <si>
    <t>Ending balance, shares at Nov. 30, 2016</t>
  </si>
  <si>
    <t>Summary of Significant Accounting Policies</t>
  </si>
  <si>
    <t>Accounting Policies [Abstract]</t>
  </si>
  <si>
    <t>NOTE 1:
SUMMARY OF SIGNIFICANT ACCOUNTING POLICIES
Basis of Presentation
The consolidated financial information included herein has been
prepared by Schmitt Industries, Inc. (the Company or Schmitt) and
its wholly owned subsidiaries. In the opinion of management, the
accompanying unaudited Consolidated Financial Statements have been
prepared pursuant to the rules and regulations of the Securities
and Exchange Commission and contain all adjustments, consisting
only of normal recurring adjustments, necessary to present fairly
its financial position as of November 30, 2016 and its results
of operations and its cash flows for the periods presented. The
consolidated balance sheet at May 31, 2016 has been derived
from the Annual Report on Form 10-K 10-K
Revenue Recognition
The Company recognizes revenue for sales and billing for freight
charges upon delivery of the product to the customer at a fixed and
determinable price with a reasonable assurance of collection,
passage of title to the customer as indicated by shipping terms and
fulfilment of all significant obligations, pursuant to the guidance
provided by Accounting Standards Codification (“ASC”)
Topic 605. For sales to all customers, including manufacturer
representatives, distributors or their third-party customers, these
criteria are met at the time product is shipped. When other
significant obligations remain after products are delivered,
revenue is recognized only after such obligations are fulfilled. In
addition, judgments are required in evaluating the credit
worthiness of our customers. Credit is not extended to customers
and revenue is not recognized until we have determined that
collectability is reasonably assured. The Company estimates
customer product returns based on historical return patterns and
reduces sales and cost of sales accordingly.
Financial Instruments
The carrying value of all other financial instruments potentially
subject to valuation risk (principally consisting of cash and cash
equivalents, accounts receivable and accounts payable) also
approximates fair value because of their short-term maturities.
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f these analyses lead management to the conclusion that potential
significant accounts are uncollectible, a reserve is provided. The
allowance for doubtful accounts was $44,523 and $42,387 as of
November 30, 2016 and May 31, 2016, respectively.
Inventories
Inventories are valued at the lower of cost or market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November 30, 2016
and May 31, 2016, inventories consisted of:
November 30, May 31,
Raw materials $ 1,855,948 $ 2,030,655
Work-in-process 995,124 1,059,864
Finished goods 1,614,729 1,637,458
$ 4,465,801 $ 4,727,977
Property and Equipment
Property and equipment are stated at cost. Depreciation is computed
using the straight-line method over estimated useful lives of three
to seven years for furniture, fixtures and equipment; three years
for vehicles; and twenty-five years for buildings and improvements.
As of November 30, 2016 and May 31, 2016, property and
equipment consisted of:
November 30, May 31,
Land $ 299,000 $ 299,000
Buildings and improvements 1,814,524 1,814,524
Furniture, fixtures and equipment 1,239,862 1,344,343
Vehicles 89,291 96,587
3,442,677 3,554,454
Less accumulated depreciation (2,490,495 ) (2,589,002 )
$ 952,182 $ 965,452
Recent Accounting Pronouncements
In May 2014, the Financial Accounting Standards Board (FASB) issued
Accounting Standards Update (ASU) No. 2014-09, 2014-09 2014-09
In August 2015, the FASB issued ASU 2015-14, 2014-09
In July 2015, the FASB issued ASU 2015-11, “Simplifying the
Measurement of Inventory.” ASU 2015-11 requires an entity to
measure in-scope inventory at the lower of cost and net realizable
value. Net realizable value is defined as the estimated selling
prices in the ordinary course of business, less reasonably
predictable costs of completion, disposal, and transportation. The
amendments in ASU 2015-11 are effective on a prospective basis for
public entities for fiscal years beginning after December 15,
2016, including interim periods within those fiscal years. Early
application is permitted as of the beginning of an interim or
annual reporting period.
The Company is currently evaluating the provisions of ASU
2014-09,</t>
  </si>
  <si>
    <t>Stock Options and Stock-Based Compensation</t>
  </si>
  <si>
    <t>Disclosure of Compensation Related Costs, Share-based Payments [Abstract]</t>
  </si>
  <si>
    <t>NOTE 2:
STOCK OPTIONS AND STOCK-BASED COMPENSATION
Stock-based compensation includes expense charges for all
stock-based awards to employees and directors granted under the
Company’s stock option plan. Stock-based compensation
recognized during the period is based on the portion of the grant
date fair value of the stock-based award that will vest during the
period, adjusted for expected forfeitures. Compensation cost for
all stock-based awards is recognized using the straight-line
method. The Company uses the Black-Scholes option pricing model as
its method of valuation for stock-based awards. The Black-Scholes
option pricing model requires the input of highly subjective
assumptions, and other reasonable assumptions could provide
differing results. These variables include, but are not limited
to:
• Risk-Free Interest Rate.
• Expected Life. pre-vesting
• Expected Volatility.
• Expected Dividend Yield.
• Expected Forfeitures. pre-vesting
To determine stock-based compensation expense recognized for those
options granted during the six months ended November 30, 2016
and 2015, the Company has computed the value of all stock options
granted using the Black-Scholes option pricing model. No options
were issued during the six months ended November 30, 2016 and
2015.
At November 30, 2016, the Company had a total of 147,500
outstanding stock options (130,000 vested and exercisable and
17,500 non-vested)
Outstanding Options Exercisable Options
Number Weighted Weighted Number of Weighted
15,000 $2.53 6.8 15,000 $2.53
77,500 2.85 7.4 60,000 2.85
55,000 3.65 4.5 55,000 3.65
147,500 3.11 6.3 130,000 3.15
Options granted, exercised, and forfeited or canceled under the
Company’s stock option plan during the three and six months
ended November 30, 2016 are summarized as follows:
Three Months Ended Six Months Ended
Number Weighted Number Weighted
Options outstanding - beginning of period 147,500 $ 3.11 147,500 $ 3.11
Options granted 0 0 0 0
Options exercised 0 0 0 0
Options forfeited/canceled 0 0 0 0
Options outstanding - end of period 147,500 3.11 147,500 3.11</t>
  </si>
  <si>
    <t>EPS Reconciliation</t>
  </si>
  <si>
    <t>Earnings Per Share [Abstract]</t>
  </si>
  <si>
    <t>NOTE 3:
EPS RECONCILIATION
Three Months Ended Six Months Ended
2016 2015 2016 2015
Weighted average shares (basic) 2,995,910 2,995,910 2,995,910 2,995,910
Effect of dilutive stock options 0 0 0 0
Weighted average shares (diluted) 2,995,910 2,995,910 2,995,910 2,995,910
Basic earnings (loss) per share is computed using the weighted
average number of common shares outstanding. Diluted earnings
(loss) per share is computed using the weighted 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t>
  </si>
  <si>
    <t>Income Taxes</t>
  </si>
  <si>
    <t>Income Tax Disclosure [Abstract]</t>
  </si>
  <si>
    <t>NOTE 4: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There can be no assurance that the Company’s future
operations will produce sufficient earnings to that the deferred
tax asset can be fully utilized. The Company currently maintains a
full valuation allowance against net deferred tax assets.
Each year the Company files income tax returns in the various
nation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Other long-term liabilities related to tax contingencies were $0 as
of both November 30, 2016 and May 31, 2016. Interest and
penalties associated with uncertain tax positions are recognized as
components of the “Provision for income taxes.” The
liability for payment of interest and penalties was $0 as of
November 30, 2016 and May 31, 2016.
Several tax years are subject to examination by major tax
jurisdictions. In the United States, federal tax years for Fiscal
2012 and after are subject to examination. In the United Kingdom,
tax years for Fiscal 2012 and after are subject to examination. In
Canada, tax years for Fiscal 2005 and after are subject to
examination.
Effective Tax Rate
The effective tax rate on consolidated net loss was 2.9% for the
six months ended November 30, 2016. The effective tax rate on
consolidated net loss differs from the federal statutory tax rate
primarily due to changes in the deferred tax valuation allowance
and certain expenses not being deductible for income tax reporting
purposes. Management believes the effective tax rate for Fiscal
2017 will be approximately 8.1% due to the items noted above.</t>
  </si>
  <si>
    <t>Segments of Business</t>
  </si>
  <si>
    <t>Segment Reporting [Abstract]</t>
  </si>
  <si>
    <t>NOTE 5:
SEGMENTS OF BUSINESS
The Company has two reportable business segments: dynamic balancing
and process control systems for the machine tool industry
(Balancer) and laser-based test and measurement systems and
ultrasonic measurement products (Measurement). The Company operates
in three principal geographic markets: North America, Europe and
Asia.
Segment Information
Three Months Ended
November 30,
2016 2015
Balancer Measurement Balancer Measurement
Gross sales $ 1,612,330 $ 1,261,863 $ 2,192,878 $ 1,187,847
Intercompany sales (214,664 ) (3,968 ) (312,149 ) 5,193
Net sales $ 1,397,666 $ 1,257,895 $ 1,880,729 $ 1,193,040
Operating loss $ (273,715 ) $ (78,827 ) $ (203,149 ) $ (174,576 )
Depreciation expense $ 19,018 $ 9,390 $ 24,236 $ 9,832
Amortization expense $ 0 $ 27,882 $ 0 $ 27,883
Capital expenditures $ 0 $ 0 $ 0 $ 0
Six Months Ended November 30,
2016 2015
Balancer Measurement Balancer Measurement
Gross sales $ 3,440,380 $ 2,605,917 $ 4,419,124 $ 2,373,911
Intercompany sales (481,838 ) (16,366 ) (610,900 ) (3,982 )
Net sales $ 2,958,542 $ 2,589,551 $ 3,808,224 $ 2,369,929
Operating income (loss) $ (486,926 ) $ 18,617 $ (336,643 ) $ (223,384 )
Depreciation expense $ 35,805 $ 18,867 $ 51,046 $ 20,387
Amortization expense $ 0 $ 55,765 $ 0 $ 55,765
Capital expenditures $ 44,587 $ 0 $ 0 $ 0
Geographic Information – Net Sales by Geographic
Area
Three Months Ended Six Months Ended
2016 2015 2016 2015
North America $ 1,788,495 $ 2,082,607 $ 3,742,857 $ 4,167,922
Europe 327,494 432,412 650,906 684,722
Asia 449,859 531,287 948,479 1,220,556
Other markets 89,713 27,463 205,851 104,953
Total net sales $ 2,655,561 $ 3,073,769 $ 5,548,093 $ 6,178,153
Three Months Ended
November 30,
2016 2015
United Europe United Europe
Operating loss $ (311,302 ) (41,240 ) $ (374,243 ) $ (3,482 )
Depreciation expense $ 28,408 $ 0 $ 34,068 $ 0
Amortization expense $ 27,882 $ 0 $ 27,883 $ 0
Capital expenditures $ 0 $ 0 $ 0 $ 0
Six Months Ended November 30,
2016 2015
United Europe United Europe
Operating loss $ (405,467 ) (62,842 ) $ (499,742 ) $ (60,285 )
Depreciation expense $ 54,672 $ 0 $ 71,433 $ 0
Amortization expense $ 55,765 $ 0 $ 55,765 $ 0
Capital expenditures $ 44,587 $ 0 $ 0 $ 0
Note – – Europe is defined as the European subsidiary,
Schmitt Europe, Ltd.
Segment and Geographic Assets
November 30, May 31,
Segment assets to total assets
Balancer $ 4,586,321 $ 4,727,490
Measurement 3,460,229 3,910,132
Corporate assets 545,086 997,118
Total assets $ 8,591,636 $ 9,634,740
Geographic assets to long-lived assets
United States $ 952,182 $ 965,452
Europe 0 0
Total long-lived assets $ 952,182 $ 965,452
Geographic assets to total assets
United States $ 7,856,098 $ 8,772,666
Europe 735,538 862,074
Total assets $ 8,591,636 $ 9,634,740</t>
  </si>
  <si>
    <t>Summary of Significant Accounting Policies (Policies)</t>
  </si>
  <si>
    <t>Basis of Presentation</t>
  </si>
  <si>
    <t>Basis of Presentation
The consolidated financial information included herein has been
prepared by Schmitt Industries, Inc. (the Company or Schmitt) and
its wholly owned subsidiaries. In the opinion of management, the
accompanying unaudited Consolidated Financial Statements have been
prepared pursuant to the rules and regulations of the Securities
and Exchange Commission and contain all adjustments, consisting
only of normal recurring adjustments, necessary to present fairly
its financial position as of November 30, 2016 and its results
of operations and its cash flows for the periods presented. The
consolidated balance sheet at May 31, 2016 has been derived
from the Annual Report on Form 10-K 10-K</t>
  </si>
  <si>
    <t>Revenue Recognition</t>
  </si>
  <si>
    <t>Revenue Recognition
The Company recognizes revenue for sales and billing for freight
charges upon delivery of the product to the customer at a fixed and
determinable price with a reasonable assurance of collection,
passage of title to the customer as indicated by shipping terms and
fulfilment of all significant obligations, pursuant to the guidance
provided by Accounting Standards Codification (“ASC”)
Topic 605. For sales to all customers, including manufacturer
representatives, distributors or their third-party customers, these
criteria are met at the time product is shipped. When other
significant obligations remain after products are delivered,
revenue is recognized only after such obligations are fulfilled. In
addition, judgments are required in evaluating the credit
worthiness of our customers. Credit is not extended to customers
and revenue is not recognized until we have determined that
collectability is reasonably assured. The Company estimates
customer product returns based on historical return patterns and
reduces sales and cost of sales accordingly.</t>
  </si>
  <si>
    <t>Financial Instruments</t>
  </si>
  <si>
    <t>Financial Instruments
The carrying value of all other financial instruments potentially
subject to valuation risk (principally consisting of cash and cash
equivalents, accounts receivable and accounts payable) also
approximates fair value because of their short-term maturities.</t>
  </si>
  <si>
    <t>Accounts Receivable</t>
  </si>
  <si>
    <t>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f these analyses lead management to the conclusion that potential
significant accounts are uncollectible, a reserve is provided. The
allowance for doubtful accounts was $44,523 and $42,387 as of
November 30, 2016 and May 31, 2016, respectively.</t>
  </si>
  <si>
    <t>Inventories
Inventories are valued at the lower of cost or market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November 30, 2016
and May 31, 2016, inventories consisted of:
November 30, May 31,
Raw materials $ 1,855,948 $ 2,030,655
Work-in-process 995,124 1,059,864
Finished goods 1,614,729 1,637,458
$ 4,465,801 $ 4,727,977</t>
  </si>
  <si>
    <t>Property and Equipment</t>
  </si>
  <si>
    <t>Property and Equipment
Property and equipment are stated at cost. Depreciation is computed
using the straight-line method over estimated useful lives of three
to seven years for furniture, fixtures and equipment; three years
for vehicles; and twenty-five years for buildings and improvements.
As of November 30, 2016 and May 31, 2016, property and
equipment consisted of:
November 30, May 31,
Land $ 299,000 $ 299,000
Buildings and improvements 1,814,524 1,814,524
Furniture, fixtures and equipment 1,239,862 1,344,343
Vehicles 89,291 96,587
3,442,677 3,554,454
Less accumulated depreciation (2,490,495 ) (2,589,002 )
$ 952,182 $ 965,452</t>
  </si>
  <si>
    <t>Recent Accounting Pronouncements</t>
  </si>
  <si>
    <t>Recent Accounting Pronouncements
In May 2014, the Financial Accounting Standards Board (FASB) issued
Accounting Standards Update (ASU) No. 2014-09, 2014-09 2014-09
In August 2015, the FASB issued ASU 2015-14, 2014-09
In July 2015, the FASB issued ASU 2015-11, “Simplifying the
Measurement of Inventory.” ASU 2015-11 requires an entity to
measure in-scope inventory at the lower of cost and net realizable
value. Net realizable value is defined as the estimated selling
prices in the ordinary course of business, less reasonably
predictable costs of completion, disposal, and transportation. The
amendments in ASU 2015-11 are effective on a prospective basis for
public entities for fiscal years beginning after December 15,
2016, including interim periods within those fiscal years. Early
application is permitted as of the beginning of an interim or
annual reporting period.
The Company is currently evaluating the provisions of ASU
2014-09,</t>
  </si>
  <si>
    <t>Summary of Significant Accounting Policies (Tables)</t>
  </si>
  <si>
    <t>As of November 30, 2016 and May 31, 2016, inventories
consisted of:
November 30, May 31,
Raw materials $ 1,855,948 $ 2,030,655
Work-in-process 995,124 1,059,864
Finished goods 1,614,729 1,637,458
$ 4,465,801 $ 4,727,977</t>
  </si>
  <si>
    <t>Summary of Property and Equipment</t>
  </si>
  <si>
    <t>As of November 30, 2016 and May 31, 2016, property and
equipment consisted of:
November 30, May 31,
Land $ 299,000 $ 299,000
Buildings and improvements 1,814,524 1,814,524
Furniture, fixtures and equipment 1,239,862 1,344,343
Vehicles 89,291 96,587
3,442,677 3,554,454
Less accumulated depreciation (2,490,495 ) (2,589,002 )
$ 952,182 $ 965,452</t>
  </si>
  <si>
    <t>Stock Options and Stock-Based Compensation (Tables)</t>
  </si>
  <si>
    <t>Schedule of Outstanding Stock Options</t>
  </si>
  <si>
    <t>Outstanding Options Exercisable Options
Number Weighted Weighted Number of Weighted
15,000 $2.53 6.8 15,000 $2.53
77,500 2.85 7.4 60,000 2.85
55,000 3.65 4.5 55,000 3.65
147,500 3.11 6.3 130,000 3.15</t>
  </si>
  <si>
    <t>Schedule of Options Granted, Exercised, and Forfeited or Canceled</t>
  </si>
  <si>
    <t>Options granted, exercised, and forfeited or canceled under the
Company’s stock option plan during the three and six months
ended November 30, 2016 are summarized as follows:
Three Months Ended Six Months Ended
Number Weighted Number Weighted
Options outstanding - beginning of period 147,500 $ 3.11 147,500 $ 3.11
Options granted 0 0 0 0
Options exercised 0 0 0 0
Options forfeited/canceled 0 0 0 0
Options outstanding - end of period 147,500 3.11 147,500 3.11</t>
  </si>
  <si>
    <t>EPS Reconciliation (Tables)</t>
  </si>
  <si>
    <t>Schedule of Earnings Per Share</t>
  </si>
  <si>
    <t>Three Months Ended Six Months Ended
2016 2015 2016 2015
Weighted average shares (basic) 2,995,910 2,995,910 2,995,910 2,995,910
Effect of dilutive stock options 0 0 0 0
Weighted average shares (diluted) 2,995,910 2,995,910 2,995,910 2,995,910</t>
  </si>
  <si>
    <t>Segments of Business (Tables)</t>
  </si>
  <si>
    <t>Segment Information</t>
  </si>
  <si>
    <t>Segment Information
Three Months Ended
November 30,
2016 2015
Balancer Measurement Balancer Measurement
Gross sales $ 1,612,330 $ 1,261,863 $ 2,192,878 $ 1,187,847
Intercompany sales (214,664 ) (3,968 ) (312,149 ) 5,193
Net sales $ 1,397,666 $ 1,257,895 $ 1,880,729 $ 1,193,040
Operating loss $ (273,715 ) $ (78,827 ) $ (203,149 ) $ (174,576 )
Depreciation expense $ 19,018 $ 9,390 $ 24,236 $ 9,832
Amortization expense $ 0 $ 27,882 $ 0 $ 27,883
Capital expenditures $ 0 $ 0 $ 0 $ 0
Six Months Ended November 30,
2016 2015
Balancer Measurement Balancer Measurement
Gross sales $ 3,440,380 $ 2,605,917 $ 4,419,124 $ 2,373,911
Intercompany sales (481,838 ) (16,366 ) (610,900 ) (3,982 )
Net sales $ 2,958,542 $ 2,589,551 $ 3,808,224 $ 2,369,929
Operating income (loss) $ (486,926 ) $ 18,617 $ (336,643 ) $ (223,384 )
Depreciation expense $ 35,805 $ 18,867 $ 51,046 $ 20,387
Amortization expense $ 0 $ 55,765 $ 0 $ 55,765
Capital expenditures $ 44,587 $ 0 $ 0 $ 0</t>
  </si>
  <si>
    <t>Geographic Information-Net Sales by Geographic Area</t>
  </si>
  <si>
    <t>Geographic Information – Net Sales by Geographic
Area
Three Months Ended Six Months Ended
2016 2015 2016 2015
North America $ 1,788,495 $ 2,082,607 $ 3,742,857 $ 4,167,922
Europe 327,494 432,412 650,906 684,722
Asia 449,859 531,287 948,479 1,220,556
Other markets 89,713 27,463 205,851 104,953
Total net sales $ 2,655,561 $ 3,073,769 $ 5,548,093 $ 6,178,153</t>
  </si>
  <si>
    <t>Segment Information of Operating Income (Loss) and Expenditure by Geographic Areas</t>
  </si>
  <si>
    <t>Three Months Ended
November 30,
2016 2015
United Europe United Europe
Operating loss $ (311,302 ) (41,240 ) $ (374,243 ) $ (3,482 )
Depreciation expense $ 28,408 $ 0 $ 34,068 $ 0
Amortization expense $ 27,882 $ 0 $ 27,883 $ 0
Capital expenditures $ 0 $ 0 $ 0 $ 0
Six Months Ended November 30,
2016 2015
United Europe United Europe
Operating loss $ (405,467 ) (62,842 ) $ (499,742 ) $ (60,285 )
Depreciation expense $ 54,672 $ 0 $ 71,433 $ 0
Amortization expense $ 55,765 $ 0 $ 55,765 $ 0
Capital expenditures $ 44,587 $ 0 $ 0 $ 0</t>
  </si>
  <si>
    <t>Segment and Geographic Assets</t>
  </si>
  <si>
    <t>Segment and Geographic Assets
November 30, May 31,
Segment assets to total assets
Balancer $ 4,586,321 $ 4,727,490
Measurement 3,460,229 3,910,132
Corporate assets 545,086 997,118
Total assets $ 8,591,636 $ 9,634,740
Geographic assets to long-lived assets
United States $ 952,182 $ 965,452
Europe 0 0
Total long-lived assets $ 952,182 $ 965,452
Geographic assets to total assets
United States $ 7,856,098 $ 8,772,666
Europe 735,538 862,074
Total assets $ 8,591,636 $ 9,634,740</t>
  </si>
  <si>
    <t>Summary of Significant Accounting Policies - Additional Information (Detail) - USD ($)</t>
  </si>
  <si>
    <t>Significant Accounting Policies [Line Items]</t>
  </si>
  <si>
    <t>Allowance for doubtful accounts</t>
  </si>
  <si>
    <t>Vehicles [Member]</t>
  </si>
  <si>
    <t>Property and equipment, useful life</t>
  </si>
  <si>
    <t>3 years</t>
  </si>
  <si>
    <t>Building and Improvements [Member]</t>
  </si>
  <si>
    <t>25 years</t>
  </si>
  <si>
    <t>Minimum [Member] | Furniture, Fixtures and Equipment [Member]</t>
  </si>
  <si>
    <t>Maximum [Member] | Furniture, Fixtures and Equipment [Member]</t>
  </si>
  <si>
    <t>7 years</t>
  </si>
  <si>
    <t>Summary of Significant Accounting Policies - Schedule of Inventories (Detail) - USD ($)</t>
  </si>
  <si>
    <t>Inventory, Net [Abstract]</t>
  </si>
  <si>
    <t>Raw materials</t>
  </si>
  <si>
    <t>Work-in-process</t>
  </si>
  <si>
    <t>Finished goods</t>
  </si>
  <si>
    <t>Summary of Significant Accounting Policies - Summary of Property and Equipment (Detail) - USD ($)</t>
  </si>
  <si>
    <t>Property, Plant and Equipment [Line Items]</t>
  </si>
  <si>
    <t>Property, plant and equipment, gross</t>
  </si>
  <si>
    <t>Less accumulated depreciation</t>
  </si>
  <si>
    <t>Property, plant and equipment, net</t>
  </si>
  <si>
    <t>Land [Member]</t>
  </si>
  <si>
    <t>Furniture, Fixtures and Equipment [Member]</t>
  </si>
  <si>
    <t>Stock Options and Stock-Based Compensation - Additional Information (Detail) - USD ($)</t>
  </si>
  <si>
    <t>Aug. 31, 2016</t>
  </si>
  <si>
    <t>Expected dividend rate</t>
  </si>
  <si>
    <t>0.00%</t>
  </si>
  <si>
    <t>Options Granted</t>
  </si>
  <si>
    <t>Outstanding stock options, total</t>
  </si>
  <si>
    <t>Vested and exercisable stock options</t>
  </si>
  <si>
    <t>Non-vested shares</t>
  </si>
  <si>
    <t>Weighted average exercise price</t>
  </si>
  <si>
    <t>Additional stock-based compensation expense</t>
  </si>
  <si>
    <t>Additional stock-based compensation expense weighted average period</t>
  </si>
  <si>
    <t>1 year</t>
  </si>
  <si>
    <t>Stock Options and Stock-Based Compensation - Schedule of Outstanding Stock Options (Detail) - $ / shares</t>
  </si>
  <si>
    <t>Share-based Compensation Arrangement by Share-based Payment Award [Line Items]</t>
  </si>
  <si>
    <t>Number of Shares, Outstanding Options</t>
  </si>
  <si>
    <t>Weighted Average Exercise Price, Outstanding Options</t>
  </si>
  <si>
    <t>Weighted Average Remaining Contractual Life (yrs), Outstanding Options</t>
  </si>
  <si>
    <t>6 years 3 months 18 days</t>
  </si>
  <si>
    <t>Exercisable Options, Number of Shares</t>
  </si>
  <si>
    <t>Exercisable Options, Weighted Average Exercise Price</t>
  </si>
  <si>
    <t>Options 1 [Member]</t>
  </si>
  <si>
    <t>6 years 9 months 18 days</t>
  </si>
  <si>
    <t>Options 2 [Member]</t>
  </si>
  <si>
    <t>7 years 4 months 24 days</t>
  </si>
  <si>
    <t>Options 3 [Member]</t>
  </si>
  <si>
    <t>4 years 6 months</t>
  </si>
  <si>
    <t>Stock Options and Stock-Based Compensation - Schedule of Options Granted, Exercised, and Forfeited or Canceled (Detail) - $ / shares</t>
  </si>
  <si>
    <t>Number of Shares, Options outstanding - beginning of period</t>
  </si>
  <si>
    <t>Number of Shares, Options granted</t>
  </si>
  <si>
    <t>Number of Shares, Options exercised</t>
  </si>
  <si>
    <t>Number of Shares, Options forfeited/canceled</t>
  </si>
  <si>
    <t>Number of Shares, Options outstanding - end of period</t>
  </si>
  <si>
    <t>Weighted Average Exercise Price, Options outstanding - beginning of period</t>
  </si>
  <si>
    <t>Weighted Average Exercise Price, Options granted</t>
  </si>
  <si>
    <t>Weighted Average Exercise Price, Options exercised</t>
  </si>
  <si>
    <t>Weighted Average Exercise Price, Options forfeited/canceled</t>
  </si>
  <si>
    <t>Weighted Average Exercise Price, Options outstanding - end of period</t>
  </si>
  <si>
    <t>EPS Reconciliation - Schedule of Earnings Per Share (Detail) - shares</t>
  </si>
  <si>
    <t>Weighted average shares (basic)</t>
  </si>
  <si>
    <t>Effect of dilutive stock options</t>
  </si>
  <si>
    <t>Weighted average shares (diluted)</t>
  </si>
  <si>
    <t>EPS Reconciliation - Additional Information (Detail)</t>
  </si>
  <si>
    <t>Nov. 30, 2016shares</t>
  </si>
  <si>
    <t>Antidilutive common stock equivalents</t>
  </si>
  <si>
    <t>Income Taxes - Additional Information (Detail) - USD ($)</t>
  </si>
  <si>
    <t>12 Months Ended</t>
  </si>
  <si>
    <t>May 31, 2017</t>
  </si>
  <si>
    <t>Income Tax Contingency [Line Items]</t>
  </si>
  <si>
    <t>Other long-term liabilities related to uncertain tax positions</t>
  </si>
  <si>
    <t>Liability for payment of interest and penalties</t>
  </si>
  <si>
    <t>Effective tax rate on consolidated net loss</t>
  </si>
  <si>
    <t>2.90%</t>
  </si>
  <si>
    <t>Forecast [Member]</t>
  </si>
  <si>
    <t>Effective tax rate for Fiscal 2017</t>
  </si>
  <si>
    <t>8.10%</t>
  </si>
  <si>
    <t>Earliest tax year [Member] | Canada [Member]</t>
  </si>
  <si>
    <t>Income tax examination period under examination</t>
  </si>
  <si>
    <t>Domestic Tax Authority [Member] | Earliest tax year [Member]</t>
  </si>
  <si>
    <t>Foreign Tax Authority [Member] | Earliest tax year [Member] | United Kingdom [Member]</t>
  </si>
  <si>
    <t>Segments of Business - Additional Information (Detail)</t>
  </si>
  <si>
    <t>Nov. 30, 2016SegmentMarkets</t>
  </si>
  <si>
    <t>Number of reportable business segments | Segment</t>
  </si>
  <si>
    <t>Number of geographic markets in which entity operates | Markets</t>
  </si>
  <si>
    <t>Segments of Business - Segment Information (Detail) - USD ($)</t>
  </si>
  <si>
    <t>Segment Reporting Information [Line Items]</t>
  </si>
  <si>
    <t>Operating income (loss)</t>
  </si>
  <si>
    <t>Capital expenditures</t>
  </si>
  <si>
    <t>Measurement [Member]</t>
  </si>
  <si>
    <t>Depreciation expense</t>
  </si>
  <si>
    <t>Amortization expense</t>
  </si>
  <si>
    <t>Balancer [Member]</t>
  </si>
  <si>
    <t>Operating Segments [Member] | Measurement [Member]</t>
  </si>
  <si>
    <t>Operating Segments [Member] | Balancer [Member]</t>
  </si>
  <si>
    <t>Intersegment Eliminations [Member] | Measurement [Member]</t>
  </si>
  <si>
    <t>Intersegment Eliminations [Member] | Balancer [Member]</t>
  </si>
  <si>
    <t>Segments of Business - Geographic Information - Net Sales by Geographic Area (Detail) - USD ($)</t>
  </si>
  <si>
    <t>Revenues from External Customers and Long-Lived Assets [Line Items]</t>
  </si>
  <si>
    <t>Total net sales</t>
  </si>
  <si>
    <t>North America [Member]</t>
  </si>
  <si>
    <t>Europe [Member]</t>
  </si>
  <si>
    <t>Asia [Member]</t>
  </si>
  <si>
    <t>Other markets [Member]</t>
  </si>
  <si>
    <t>Segments of Business - Segment Information of Operating Income (Loss) and Expenditure by Geographic Areas (Detail) - USD ($)</t>
  </si>
  <si>
    <t>United States [Member]</t>
  </si>
  <si>
    <t>[1]</t>
  </si>
  <si>
    <t>Note - - Europe is defined as the European subsidiary, Schmitt Europe, Ltd.</t>
  </si>
  <si>
    <t>Segments of Business - Segment and Geographic Assets (Detail) - USD ($)</t>
  </si>
  <si>
    <t>Segment and geographic assets to total assets</t>
  </si>
  <si>
    <t>Geographic assets to long-lived assets</t>
  </si>
  <si>
    <t>Corporate Asse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22612</v>
      </c>
    </row>
    <row r="12" spans="1:3">
      <c r="A12" s="4" t="s">
        <v>19</v>
      </c>
      <c r="B12" s="4" t="s">
        <v>20</v>
      </c>
    </row>
    <row r="13" spans="1:3">
      <c r="A13" s="4" t="s">
        <v>21</v>
      </c>
      <c r="B13" s="4" t="s">
        <v>22</v>
      </c>
    </row>
    <row r="14" spans="1:3">
      <c r="A14" s="4" t="s">
        <v>23</v>
      </c>
      <c r="C14" s="5" t="n">
        <v>2995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14</v>
      </c>
    </row>
    <row r="4" spans="1:2">
      <c r="A4" s="4" t="s">
        <v>129</v>
      </c>
      <c r="B4" s="4" t="s">
        <v>130</v>
      </c>
    </row>
    <row r="5" spans="1:2">
      <c r="A5" s="4" t="s">
        <v>131</v>
      </c>
      <c r="B5" s="4" t="s">
        <v>132</v>
      </c>
    </row>
    <row r="6" spans="1:2">
      <c r="A6" s="4" t="s">
        <v>133</v>
      </c>
      <c r="B6" s="4" t="s">
        <v>134</v>
      </c>
    </row>
    <row r="7" spans="1:2">
      <c r="A7" s="4" t="s">
        <v>135</v>
      </c>
      <c r="B7" s="4" t="s">
        <v>136</v>
      </c>
    </row>
    <row r="8" spans="1:2">
      <c r="A8" s="4" t="s">
        <v>29</v>
      </c>
      <c r="B8" s="4" t="s">
        <v>137</v>
      </c>
    </row>
    <row r="9" spans="1:2">
      <c r="A9" s="4" t="s">
        <v>138</v>
      </c>
      <c r="B9" s="4" t="s">
        <v>139</v>
      </c>
    </row>
    <row r="10" spans="1:2">
      <c r="A10" s="4" t="s">
        <v>140</v>
      </c>
      <c r="B10"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14</v>
      </c>
    </row>
    <row r="4" spans="1:2">
      <c r="A4" s="4" t="s">
        <v>29</v>
      </c>
      <c r="B4" s="4" t="s">
        <v>143</v>
      </c>
    </row>
    <row r="5" spans="1:2">
      <c r="A5" s="4" t="s">
        <v>144</v>
      </c>
      <c r="B5"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17</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20</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3</v>
      </c>
      <c r="B1" s="2" t="s">
        <v>1</v>
      </c>
    </row>
    <row r="2" spans="1:3">
      <c r="B2" s="2" t="s">
        <v>2</v>
      </c>
      <c r="C2" s="2" t="s">
        <v>25</v>
      </c>
    </row>
    <row r="3" spans="1:3">
      <c r="A3" s="3" t="s">
        <v>164</v>
      </c>
    </row>
    <row r="4" spans="1:3">
      <c r="A4" s="4" t="s">
        <v>165</v>
      </c>
      <c r="B4" s="7" t="n">
        <v>44523</v>
      </c>
      <c r="C4" s="7" t="n">
        <v>42387</v>
      </c>
    </row>
    <row r="5" spans="1:3">
      <c r="A5" s="4" t="s">
        <v>166</v>
      </c>
    </row>
    <row r="6" spans="1:3">
      <c r="A6" s="3" t="s">
        <v>164</v>
      </c>
    </row>
    <row r="7" spans="1:3">
      <c r="A7" s="4" t="s">
        <v>167</v>
      </c>
      <c r="B7" s="4" t="s">
        <v>168</v>
      </c>
    </row>
    <row r="8" spans="1:3">
      <c r="A8" s="4" t="s">
        <v>169</v>
      </c>
    </row>
    <row r="9" spans="1:3">
      <c r="A9" s="3" t="s">
        <v>164</v>
      </c>
    </row>
    <row r="10" spans="1:3">
      <c r="A10" s="4" t="s">
        <v>167</v>
      </c>
      <c r="B10" s="4" t="s">
        <v>170</v>
      </c>
    </row>
    <row r="11" spans="1:3">
      <c r="A11" s="4" t="s">
        <v>171</v>
      </c>
    </row>
    <row r="12" spans="1:3">
      <c r="A12" s="3" t="s">
        <v>164</v>
      </c>
    </row>
    <row r="13" spans="1:3">
      <c r="A13" s="4" t="s">
        <v>167</v>
      </c>
      <c r="B13" s="4" t="s">
        <v>168</v>
      </c>
    </row>
    <row r="14" spans="1:3">
      <c r="A14" s="4" t="s">
        <v>172</v>
      </c>
    </row>
    <row r="15" spans="1:3">
      <c r="A15" s="3" t="s">
        <v>164</v>
      </c>
    </row>
    <row r="16" spans="1:3">
      <c r="A16" s="4" t="s">
        <v>167</v>
      </c>
      <c r="B16"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74</v>
      </c>
      <c r="B1" s="2" t="s">
        <v>2</v>
      </c>
      <c r="C1" s="2" t="s">
        <v>25</v>
      </c>
    </row>
    <row r="2" spans="1:3">
      <c r="A2" s="3" t="s">
        <v>175</v>
      </c>
    </row>
    <row r="3" spans="1:3">
      <c r="A3" s="4" t="s">
        <v>176</v>
      </c>
      <c r="B3" s="7" t="n">
        <v>1855948</v>
      </c>
      <c r="C3" s="7" t="n">
        <v>2030655</v>
      </c>
    </row>
    <row r="4" spans="1:3">
      <c r="A4" s="4" t="s">
        <v>177</v>
      </c>
      <c r="B4" s="5" t="n">
        <v>995124</v>
      </c>
      <c r="C4" s="5" t="n">
        <v>1059864</v>
      </c>
    </row>
    <row r="5" spans="1:3">
      <c r="A5" s="4" t="s">
        <v>178</v>
      </c>
      <c r="B5" s="5" t="n">
        <v>1614729</v>
      </c>
      <c r="C5" s="5" t="n">
        <v>1637458</v>
      </c>
    </row>
    <row r="6" spans="1:3">
      <c r="A6" s="4" t="s">
        <v>29</v>
      </c>
      <c r="B6" s="7" t="n">
        <v>4465801</v>
      </c>
      <c r="C6" s="7" t="n">
        <v>472797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79</v>
      </c>
      <c r="B1" s="2" t="s">
        <v>2</v>
      </c>
      <c r="C1" s="2" t="s">
        <v>25</v>
      </c>
    </row>
    <row r="2" spans="1:3">
      <c r="A2" s="3" t="s">
        <v>180</v>
      </c>
    </row>
    <row r="3" spans="1:3">
      <c r="A3" s="4" t="s">
        <v>181</v>
      </c>
      <c r="B3" s="7" t="n">
        <v>3442677</v>
      </c>
      <c r="C3" s="7" t="n">
        <v>3554454</v>
      </c>
    </row>
    <row r="4" spans="1:3">
      <c r="A4" s="4" t="s">
        <v>182</v>
      </c>
      <c r="B4" s="5" t="n">
        <v>-2490495</v>
      </c>
      <c r="C4" s="5" t="n">
        <v>-2589002</v>
      </c>
    </row>
    <row r="5" spans="1:3">
      <c r="A5" s="4" t="s">
        <v>183</v>
      </c>
      <c r="B5" s="5" t="n">
        <v>952182</v>
      </c>
      <c r="C5" s="5" t="n">
        <v>965452</v>
      </c>
    </row>
    <row r="6" spans="1:3">
      <c r="A6" s="4" t="s">
        <v>184</v>
      </c>
    </row>
    <row r="7" spans="1:3">
      <c r="A7" s="3" t="s">
        <v>180</v>
      </c>
    </row>
    <row r="8" spans="1:3">
      <c r="A8" s="4" t="s">
        <v>181</v>
      </c>
      <c r="B8" s="5" t="n">
        <v>299000</v>
      </c>
      <c r="C8" s="5" t="n">
        <v>299000</v>
      </c>
    </row>
    <row r="9" spans="1:3">
      <c r="A9" s="4" t="s">
        <v>169</v>
      </c>
    </row>
    <row r="10" spans="1:3">
      <c r="A10" s="3" t="s">
        <v>180</v>
      </c>
    </row>
    <row r="11" spans="1:3">
      <c r="A11" s="4" t="s">
        <v>181</v>
      </c>
      <c r="B11" s="5" t="n">
        <v>1814524</v>
      </c>
      <c r="C11" s="5" t="n">
        <v>1814524</v>
      </c>
    </row>
    <row r="12" spans="1:3">
      <c r="A12" s="4" t="s">
        <v>185</v>
      </c>
    </row>
    <row r="13" spans="1:3">
      <c r="A13" s="3" t="s">
        <v>180</v>
      </c>
    </row>
    <row r="14" spans="1:3">
      <c r="A14" s="4" t="s">
        <v>181</v>
      </c>
      <c r="B14" s="5" t="n">
        <v>1239862</v>
      </c>
      <c r="C14" s="5" t="n">
        <v>1344343</v>
      </c>
    </row>
    <row r="15" spans="1:3">
      <c r="A15" s="4" t="s">
        <v>166</v>
      </c>
    </row>
    <row r="16" spans="1:3">
      <c r="A16" s="3" t="s">
        <v>180</v>
      </c>
    </row>
    <row r="17" spans="1:3">
      <c r="A17" s="4" t="s">
        <v>181</v>
      </c>
      <c r="B17" s="7" t="n">
        <v>89291</v>
      </c>
      <c r="C17" s="7" t="n">
        <v>9658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543207</v>
      </c>
      <c r="C3" s="7" t="n">
        <v>988686</v>
      </c>
    </row>
    <row r="4" spans="1:3">
      <c r="A4" s="4" t="s">
        <v>28</v>
      </c>
      <c r="B4" s="5" t="n">
        <v>1825101</v>
      </c>
      <c r="C4" s="5" t="n">
        <v>2099082</v>
      </c>
    </row>
    <row r="5" spans="1:3">
      <c r="A5" s="4" t="s">
        <v>29</v>
      </c>
      <c r="B5" s="5" t="n">
        <v>4465801</v>
      </c>
      <c r="C5" s="5" t="n">
        <v>4727977</v>
      </c>
    </row>
    <row r="6" spans="1:3">
      <c r="A6" s="4" t="s">
        <v>30</v>
      </c>
      <c r="B6" s="5" t="n">
        <v>146350</v>
      </c>
      <c r="C6" s="5" t="n">
        <v>132230</v>
      </c>
    </row>
    <row r="7" spans="1:3">
      <c r="A7" s="4" t="s">
        <v>31</v>
      </c>
      <c r="B7" s="5" t="n">
        <v>1879</v>
      </c>
      <c r="C7" s="5" t="n">
        <v>8432</v>
      </c>
    </row>
    <row r="8" spans="1:3">
      <c r="A8" s="4" t="s">
        <v>32</v>
      </c>
      <c r="B8" s="5" t="n">
        <v>6982338</v>
      </c>
      <c r="C8" s="5" t="n">
        <v>7956407</v>
      </c>
    </row>
    <row r="9" spans="1:3">
      <c r="A9" s="4" t="s">
        <v>33</v>
      </c>
      <c r="B9" s="5" t="n">
        <v>952182</v>
      </c>
      <c r="C9" s="5" t="n">
        <v>965452</v>
      </c>
    </row>
    <row r="10" spans="1:3">
      <c r="A10" s="3" t="s">
        <v>34</v>
      </c>
    </row>
    <row r="11" spans="1:3">
      <c r="A11" s="4" t="s">
        <v>35</v>
      </c>
      <c r="B11" s="5" t="n">
        <v>657116</v>
      </c>
      <c r="C11" s="5" t="n">
        <v>712881</v>
      </c>
    </row>
    <row r="12" spans="1:3">
      <c r="A12" s="4" t="s">
        <v>36</v>
      </c>
      <c r="B12" s="5" t="n">
        <v>8591636</v>
      </c>
      <c r="C12" s="5" t="n">
        <v>9634740</v>
      </c>
    </row>
    <row r="13" spans="1:3">
      <c r="A13" s="3" t="s">
        <v>37</v>
      </c>
    </row>
    <row r="14" spans="1:3">
      <c r="A14" s="4" t="s">
        <v>38</v>
      </c>
      <c r="B14" s="5" t="n">
        <v>486963</v>
      </c>
      <c r="C14" s="5" t="n">
        <v>877167</v>
      </c>
    </row>
    <row r="15" spans="1:3">
      <c r="A15" s="4" t="s">
        <v>39</v>
      </c>
      <c r="B15" s="5" t="n">
        <v>253666</v>
      </c>
      <c r="C15" s="5" t="n">
        <v>273147</v>
      </c>
    </row>
    <row r="16" spans="1:3">
      <c r="A16" s="4" t="s">
        <v>40</v>
      </c>
      <c r="B16" s="5" t="n">
        <v>96585</v>
      </c>
      <c r="C16" s="5" t="n">
        <v>148823</v>
      </c>
    </row>
    <row r="17" spans="1:3">
      <c r="A17" s="4" t="s">
        <v>41</v>
      </c>
      <c r="B17" s="5" t="n">
        <v>306715</v>
      </c>
      <c r="C17" s="5" t="n">
        <v>331563</v>
      </c>
    </row>
    <row r="18" spans="1:3">
      <c r="A18" s="4" t="s">
        <v>42</v>
      </c>
      <c r="B18" s="5" t="n">
        <v>1143929</v>
      </c>
      <c r="C18" s="5" t="n">
        <v>1630700</v>
      </c>
    </row>
    <row r="19" spans="1:3">
      <c r="A19" s="3" t="s">
        <v>43</v>
      </c>
    </row>
    <row r="20" spans="1:3">
      <c r="A20" s="4" t="s">
        <v>44</v>
      </c>
      <c r="B20" s="5" t="n">
        <v>10584990</v>
      </c>
      <c r="C20" s="5" t="n">
        <v>10569522</v>
      </c>
    </row>
    <row r="21" spans="1:3">
      <c r="A21" s="4" t="s">
        <v>45</v>
      </c>
      <c r="B21" s="5" t="n">
        <v>-458220</v>
      </c>
      <c r="C21" s="5" t="n">
        <v>-394518</v>
      </c>
    </row>
    <row r="22" spans="1:3">
      <c r="A22" s="4" t="s">
        <v>46</v>
      </c>
      <c r="B22" s="5" t="n">
        <v>-2679063</v>
      </c>
      <c r="C22" s="5" t="n">
        <v>-2170964</v>
      </c>
    </row>
    <row r="23" spans="1:3">
      <c r="A23" s="4" t="s">
        <v>47</v>
      </c>
      <c r="B23" s="5" t="n">
        <v>7447707</v>
      </c>
      <c r="C23" s="5" t="n">
        <v>8004040</v>
      </c>
    </row>
    <row r="24" spans="1:3">
      <c r="A24" s="4" t="s">
        <v>48</v>
      </c>
      <c r="B24" s="7" t="n">
        <v>8591636</v>
      </c>
      <c r="C24" s="7" t="n">
        <v>9634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s>
  <sheetData>
    <row r="1" spans="1:6">
      <c r="A1" s="1" t="s">
        <v>186</v>
      </c>
      <c r="B1" s="2" t="s">
        <v>57</v>
      </c>
      <c r="C1" s="2" t="s">
        <v>1</v>
      </c>
    </row>
    <row r="2" spans="1:6">
      <c r="B2" s="2" t="s">
        <v>2</v>
      </c>
      <c r="C2" s="2" t="s">
        <v>2</v>
      </c>
      <c r="D2" s="2" t="s">
        <v>58</v>
      </c>
      <c r="E2" s="2" t="s">
        <v>187</v>
      </c>
      <c r="F2" s="2" t="s">
        <v>25</v>
      </c>
    </row>
    <row r="3" spans="1:6">
      <c r="A3" s="3" t="s">
        <v>117</v>
      </c>
    </row>
    <row r="4" spans="1:6">
      <c r="A4" s="4" t="s">
        <v>188</v>
      </c>
      <c r="C4" s="4" t="s">
        <v>189</v>
      </c>
    </row>
    <row r="5" spans="1:6">
      <c r="A5" s="4" t="s">
        <v>190</v>
      </c>
      <c r="B5" s="5" t="n">
        <v>0</v>
      </c>
      <c r="C5" s="5" t="n">
        <v>0</v>
      </c>
      <c r="D5" s="5" t="n">
        <v>0</v>
      </c>
    </row>
    <row r="6" spans="1:6">
      <c r="A6" s="4" t="s">
        <v>191</v>
      </c>
      <c r="B6" s="5" t="n">
        <v>147500</v>
      </c>
      <c r="C6" s="5" t="n">
        <v>147500</v>
      </c>
      <c r="E6" s="5" t="n">
        <v>147500</v>
      </c>
      <c r="F6" s="5" t="n">
        <v>147500</v>
      </c>
    </row>
    <row r="7" spans="1:6">
      <c r="A7" s="4" t="s">
        <v>192</v>
      </c>
      <c r="B7" s="5" t="n">
        <v>130000</v>
      </c>
      <c r="C7" s="5" t="n">
        <v>130000</v>
      </c>
    </row>
    <row r="8" spans="1:6">
      <c r="A8" s="4" t="s">
        <v>193</v>
      </c>
      <c r="B8" s="5" t="n">
        <v>17500</v>
      </c>
      <c r="C8" s="5" t="n">
        <v>17500</v>
      </c>
    </row>
    <row r="9" spans="1:6">
      <c r="A9" s="4" t="s">
        <v>194</v>
      </c>
      <c r="B9" s="8" t="n">
        <v>3.11</v>
      </c>
      <c r="C9" s="8" t="n">
        <v>3.11</v>
      </c>
      <c r="E9" s="8" t="n">
        <v>3.11</v>
      </c>
      <c r="F9" s="8" t="n">
        <v>3.11</v>
      </c>
    </row>
    <row r="10" spans="1:6">
      <c r="A10" s="4" t="s">
        <v>195</v>
      </c>
      <c r="B10" s="7" t="n">
        <v>11232</v>
      </c>
      <c r="C10" s="7" t="n">
        <v>11232</v>
      </c>
    </row>
    <row r="11" spans="1:6">
      <c r="A11" s="4" t="s">
        <v>196</v>
      </c>
      <c r="C11" s="4" t="s">
        <v>197</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s>
  <sheetData>
    <row r="1" spans="1:4">
      <c r="A1" s="1" t="s">
        <v>198</v>
      </c>
      <c r="B1" s="2" t="s">
        <v>1</v>
      </c>
    </row>
    <row r="2" spans="1:4">
      <c r="B2" s="2" t="s">
        <v>2</v>
      </c>
      <c r="C2" s="2" t="s">
        <v>187</v>
      </c>
      <c r="D2" s="2" t="s">
        <v>25</v>
      </c>
    </row>
    <row r="3" spans="1:4">
      <c r="A3" s="3" t="s">
        <v>199</v>
      </c>
    </row>
    <row r="4" spans="1:4">
      <c r="A4" s="4" t="s">
        <v>200</v>
      </c>
      <c r="B4" s="5" t="n">
        <v>147500</v>
      </c>
      <c r="C4" s="5" t="n">
        <v>147500</v>
      </c>
      <c r="D4" s="5" t="n">
        <v>147500</v>
      </c>
    </row>
    <row r="5" spans="1:4">
      <c r="A5" s="4" t="s">
        <v>201</v>
      </c>
      <c r="B5" s="8" t="n">
        <v>3.11</v>
      </c>
      <c r="C5" s="8" t="n">
        <v>3.11</v>
      </c>
      <c r="D5" s="8" t="n">
        <v>3.11</v>
      </c>
    </row>
    <row r="6" spans="1:4">
      <c r="A6" s="4" t="s">
        <v>202</v>
      </c>
      <c r="B6" s="4" t="s">
        <v>203</v>
      </c>
    </row>
    <row r="7" spans="1:4">
      <c r="A7" s="4" t="s">
        <v>204</v>
      </c>
      <c r="B7" s="5" t="n">
        <v>130000</v>
      </c>
    </row>
    <row r="8" spans="1:4">
      <c r="A8" s="4" t="s">
        <v>205</v>
      </c>
      <c r="B8" s="8" t="n">
        <v>3.15</v>
      </c>
    </row>
    <row r="9" spans="1:4">
      <c r="A9" s="4" t="s">
        <v>206</v>
      </c>
    </row>
    <row r="10" spans="1:4">
      <c r="A10" s="3" t="s">
        <v>199</v>
      </c>
    </row>
    <row r="11" spans="1:4">
      <c r="A11" s="4" t="s">
        <v>200</v>
      </c>
      <c r="B11" s="5" t="n">
        <v>15000</v>
      </c>
    </row>
    <row r="12" spans="1:4">
      <c r="A12" s="4" t="s">
        <v>201</v>
      </c>
      <c r="B12" s="8" t="n">
        <v>2.53</v>
      </c>
    </row>
    <row r="13" spans="1:4">
      <c r="A13" s="4" t="s">
        <v>202</v>
      </c>
      <c r="B13" s="4" t="s">
        <v>207</v>
      </c>
    </row>
    <row r="14" spans="1:4">
      <c r="A14" s="4" t="s">
        <v>204</v>
      </c>
      <c r="B14" s="5" t="n">
        <v>15000</v>
      </c>
    </row>
    <row r="15" spans="1:4">
      <c r="A15" s="4" t="s">
        <v>205</v>
      </c>
      <c r="B15" s="8" t="n">
        <v>2.53</v>
      </c>
    </row>
    <row r="16" spans="1:4">
      <c r="A16" s="4" t="s">
        <v>208</v>
      </c>
    </row>
    <row r="17" spans="1:4">
      <c r="A17" s="3" t="s">
        <v>199</v>
      </c>
    </row>
    <row r="18" spans="1:4">
      <c r="A18" s="4" t="s">
        <v>200</v>
      </c>
      <c r="B18" s="5" t="n">
        <v>77500</v>
      </c>
    </row>
    <row r="19" spans="1:4">
      <c r="A19" s="4" t="s">
        <v>201</v>
      </c>
      <c r="B19" s="8" t="n">
        <v>2.85</v>
      </c>
    </row>
    <row r="20" spans="1:4">
      <c r="A20" s="4" t="s">
        <v>202</v>
      </c>
      <c r="B20" s="4" t="s">
        <v>209</v>
      </c>
    </row>
    <row r="21" spans="1:4">
      <c r="A21" s="4" t="s">
        <v>204</v>
      </c>
      <c r="B21" s="5" t="n">
        <v>60000</v>
      </c>
    </row>
    <row r="22" spans="1:4">
      <c r="A22" s="4" t="s">
        <v>205</v>
      </c>
      <c r="B22" s="8" t="n">
        <v>2.85</v>
      </c>
    </row>
    <row r="23" spans="1:4">
      <c r="A23" s="4" t="s">
        <v>210</v>
      </c>
    </row>
    <row r="24" spans="1:4">
      <c r="A24" s="3" t="s">
        <v>199</v>
      </c>
    </row>
    <row r="25" spans="1:4">
      <c r="A25" s="4" t="s">
        <v>200</v>
      </c>
      <c r="B25" s="5" t="n">
        <v>55000</v>
      </c>
    </row>
    <row r="26" spans="1:4">
      <c r="A26" s="4" t="s">
        <v>201</v>
      </c>
      <c r="B26" s="8" t="n">
        <v>3.65</v>
      </c>
    </row>
    <row r="27" spans="1:4">
      <c r="A27" s="4" t="s">
        <v>202</v>
      </c>
      <c r="B27" s="4" t="s">
        <v>211</v>
      </c>
    </row>
    <row r="28" spans="1:4">
      <c r="A28" s="4" t="s">
        <v>204</v>
      </c>
      <c r="B28" s="5" t="n">
        <v>55000</v>
      </c>
    </row>
    <row r="29" spans="1:4">
      <c r="A29" s="4" t="s">
        <v>205</v>
      </c>
      <c r="B29" s="8" t="n">
        <v>3.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2</v>
      </c>
      <c r="B1" s="2" t="s">
        <v>57</v>
      </c>
      <c r="C1" s="2" t="s">
        <v>1</v>
      </c>
    </row>
    <row r="2" spans="1:4">
      <c r="B2" s="2" t="s">
        <v>2</v>
      </c>
      <c r="C2" s="2" t="s">
        <v>2</v>
      </c>
      <c r="D2" s="2" t="s">
        <v>58</v>
      </c>
    </row>
    <row r="3" spans="1:4">
      <c r="A3" s="3" t="s">
        <v>117</v>
      </c>
    </row>
    <row r="4" spans="1:4">
      <c r="A4" s="4" t="s">
        <v>213</v>
      </c>
      <c r="B4" s="5" t="n">
        <v>147500</v>
      </c>
      <c r="C4" s="5" t="n">
        <v>147500</v>
      </c>
    </row>
    <row r="5" spans="1:4">
      <c r="A5" s="4" t="s">
        <v>214</v>
      </c>
      <c r="B5" s="5" t="n">
        <v>0</v>
      </c>
      <c r="C5" s="5" t="n">
        <v>0</v>
      </c>
      <c r="D5" s="5" t="n">
        <v>0</v>
      </c>
    </row>
    <row r="6" spans="1:4">
      <c r="A6" s="4" t="s">
        <v>215</v>
      </c>
      <c r="B6" s="5" t="n">
        <v>0</v>
      </c>
      <c r="C6" s="5" t="n">
        <v>0</v>
      </c>
    </row>
    <row r="7" spans="1:4">
      <c r="A7" s="4" t="s">
        <v>216</v>
      </c>
      <c r="B7" s="5" t="n">
        <v>0</v>
      </c>
      <c r="C7" s="5" t="n">
        <v>0</v>
      </c>
    </row>
    <row r="8" spans="1:4">
      <c r="A8" s="4" t="s">
        <v>217</v>
      </c>
      <c r="B8" s="5" t="n">
        <v>147500</v>
      </c>
      <c r="C8" s="5" t="n">
        <v>147500</v>
      </c>
    </row>
    <row r="9" spans="1:4">
      <c r="A9" s="4" t="s">
        <v>218</v>
      </c>
      <c r="B9" s="8" t="n">
        <v>3.11</v>
      </c>
      <c r="C9" s="8" t="n">
        <v>3.11</v>
      </c>
    </row>
    <row r="10" spans="1:4">
      <c r="A10" s="4" t="s">
        <v>219</v>
      </c>
      <c r="B10" s="5" t="n">
        <v>0</v>
      </c>
      <c r="C10" s="5" t="n">
        <v>0</v>
      </c>
    </row>
    <row r="11" spans="1:4">
      <c r="A11" s="4" t="s">
        <v>220</v>
      </c>
      <c r="B11" s="5" t="n">
        <v>0</v>
      </c>
      <c r="C11" s="5" t="n">
        <v>0</v>
      </c>
    </row>
    <row r="12" spans="1:4">
      <c r="A12" s="4" t="s">
        <v>221</v>
      </c>
      <c r="B12" s="5" t="n">
        <v>0</v>
      </c>
      <c r="C12" s="5" t="n">
        <v>0</v>
      </c>
    </row>
    <row r="13" spans="1:4">
      <c r="A13" s="4" t="s">
        <v>222</v>
      </c>
      <c r="B13" s="8" t="n">
        <v>3.11</v>
      </c>
      <c r="C13" s="8" t="n">
        <v>3.11</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23</v>
      </c>
      <c r="B1" s="2" t="s">
        <v>57</v>
      </c>
      <c r="D1" s="2" t="s">
        <v>1</v>
      </c>
    </row>
    <row r="2" spans="1:5">
      <c r="B2" s="2" t="s">
        <v>2</v>
      </c>
      <c r="C2" s="2" t="s">
        <v>58</v>
      </c>
      <c r="D2" s="2" t="s">
        <v>2</v>
      </c>
      <c r="E2" s="2" t="s">
        <v>58</v>
      </c>
    </row>
    <row r="3" spans="1:5">
      <c r="A3" s="3" t="s">
        <v>120</v>
      </c>
    </row>
    <row r="4" spans="1:5">
      <c r="A4" s="4" t="s">
        <v>224</v>
      </c>
      <c r="B4" s="5" t="n">
        <v>2995910</v>
      </c>
      <c r="C4" s="5" t="n">
        <v>2995910</v>
      </c>
      <c r="D4" s="5" t="n">
        <v>2995910</v>
      </c>
      <c r="E4" s="5" t="n">
        <v>2995910</v>
      </c>
    </row>
    <row r="5" spans="1:5">
      <c r="A5" s="4" t="s">
        <v>225</v>
      </c>
      <c r="B5" s="5" t="n">
        <v>0</v>
      </c>
      <c r="C5" s="5" t="n">
        <v>0</v>
      </c>
      <c r="D5" s="5" t="n">
        <v>0</v>
      </c>
      <c r="E5" s="5" t="n">
        <v>0</v>
      </c>
    </row>
    <row r="6" spans="1:5">
      <c r="A6" s="4" t="s">
        <v>226</v>
      </c>
      <c r="B6" s="5" t="n">
        <v>2995910</v>
      </c>
      <c r="C6" s="5" t="n">
        <v>2995910</v>
      </c>
      <c r="D6" s="5" t="n">
        <v>2995910</v>
      </c>
      <c r="E6" s="5" t="n">
        <v>29959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227</v>
      </c>
      <c r="B1" s="2" t="s">
        <v>1</v>
      </c>
    </row>
    <row r="2" spans="1:2">
      <c r="B2" s="2" t="s">
        <v>228</v>
      </c>
    </row>
    <row r="3" spans="1:2">
      <c r="A3" s="3" t="s">
        <v>120</v>
      </c>
    </row>
    <row r="4" spans="1:2">
      <c r="A4" s="4" t="s">
        <v>229</v>
      </c>
      <c r="B4" s="5"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230</v>
      </c>
      <c r="B1" s="2" t="s">
        <v>1</v>
      </c>
      <c r="C1" s="2" t="s">
        <v>231</v>
      </c>
    </row>
    <row r="2" spans="1:4">
      <c r="B2" s="2" t="s">
        <v>2</v>
      </c>
      <c r="C2" s="2" t="s">
        <v>232</v>
      </c>
      <c r="D2" s="2" t="s">
        <v>25</v>
      </c>
    </row>
    <row r="3" spans="1:4">
      <c r="A3" s="3" t="s">
        <v>233</v>
      </c>
    </row>
    <row r="4" spans="1:4">
      <c r="A4" s="4" t="s">
        <v>234</v>
      </c>
      <c r="B4" s="7" t="n">
        <v>0</v>
      </c>
      <c r="D4" s="7" t="n">
        <v>0</v>
      </c>
    </row>
    <row r="5" spans="1:4">
      <c r="A5" s="4" t="s">
        <v>235</v>
      </c>
      <c r="B5" s="7" t="n">
        <v>0</v>
      </c>
      <c r="D5" s="7" t="n">
        <v>0</v>
      </c>
    </row>
    <row r="6" spans="1:4">
      <c r="A6" s="4" t="s">
        <v>236</v>
      </c>
      <c r="B6" s="4" t="s">
        <v>237</v>
      </c>
    </row>
    <row r="7" spans="1:4">
      <c r="A7" s="4" t="s">
        <v>238</v>
      </c>
    </row>
    <row r="8" spans="1:4">
      <c r="A8" s="3" t="s">
        <v>233</v>
      </c>
    </row>
    <row r="9" spans="1:4">
      <c r="A9" s="4" t="s">
        <v>239</v>
      </c>
      <c r="C9" s="4" t="s">
        <v>240</v>
      </c>
    </row>
    <row r="10" spans="1:4">
      <c r="A10" s="4" t="s">
        <v>241</v>
      </c>
    </row>
    <row r="11" spans="1:4">
      <c r="A11" s="3" t="s">
        <v>233</v>
      </c>
    </row>
    <row r="12" spans="1:4">
      <c r="A12" s="4" t="s">
        <v>242</v>
      </c>
      <c r="B12" s="5" t="n">
        <v>2005</v>
      </c>
    </row>
    <row r="13" spans="1:4">
      <c r="A13" s="4" t="s">
        <v>243</v>
      </c>
    </row>
    <row r="14" spans="1:4">
      <c r="A14" s="3" t="s">
        <v>233</v>
      </c>
    </row>
    <row r="15" spans="1:4">
      <c r="A15" s="4" t="s">
        <v>242</v>
      </c>
      <c r="B15" s="5" t="n">
        <v>2012</v>
      </c>
    </row>
    <row r="16" spans="1:4">
      <c r="A16" s="4" t="s">
        <v>244</v>
      </c>
    </row>
    <row r="17" spans="1:4">
      <c r="A17" s="3" t="s">
        <v>233</v>
      </c>
    </row>
    <row r="18" spans="1:4">
      <c r="A18" s="4" t="s">
        <v>242</v>
      </c>
      <c r="B18" s="5" t="n">
        <v>20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8"/>
  </cols>
  <sheetData>
    <row r="1" spans="1:2">
      <c r="A1" s="1" t="s">
        <v>245</v>
      </c>
      <c r="B1" s="2" t="s">
        <v>1</v>
      </c>
    </row>
    <row r="2" spans="1:2">
      <c r="B2" s="2" t="s">
        <v>246</v>
      </c>
    </row>
    <row r="3" spans="1:2">
      <c r="A3" s="3" t="s">
        <v>126</v>
      </c>
    </row>
    <row r="4" spans="1:2">
      <c r="A4" s="4" t="s">
        <v>247</v>
      </c>
      <c r="B4" s="5" t="n">
        <v>2</v>
      </c>
    </row>
    <row r="5" spans="1:2">
      <c r="A5" s="4" t="s">
        <v>248</v>
      </c>
      <c r="B5" s="5"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9</v>
      </c>
      <c r="B1" s="2" t="s">
        <v>57</v>
      </c>
      <c r="D1" s="2" t="s">
        <v>1</v>
      </c>
    </row>
    <row r="2" spans="1:5">
      <c r="B2" s="2" t="s">
        <v>2</v>
      </c>
      <c r="C2" s="2" t="s">
        <v>58</v>
      </c>
      <c r="D2" s="2" t="s">
        <v>2</v>
      </c>
      <c r="E2" s="2" t="s">
        <v>58</v>
      </c>
    </row>
    <row r="3" spans="1:5">
      <c r="A3" s="3" t="s">
        <v>250</v>
      </c>
    </row>
    <row r="4" spans="1:5">
      <c r="A4" s="4" t="s">
        <v>60</v>
      </c>
      <c r="B4" s="7" t="n">
        <v>2655561</v>
      </c>
      <c r="C4" s="7" t="n">
        <v>3073769</v>
      </c>
      <c r="D4" s="7" t="n">
        <v>5548093</v>
      </c>
      <c r="E4" s="7" t="n">
        <v>6178153</v>
      </c>
    </row>
    <row r="5" spans="1:5">
      <c r="A5" s="4" t="s">
        <v>251</v>
      </c>
      <c r="B5" s="5" t="n">
        <v>-352542</v>
      </c>
      <c r="C5" s="5" t="n">
        <v>-377725</v>
      </c>
      <c r="D5" s="5" t="n">
        <v>-468309</v>
      </c>
      <c r="E5" s="5" t="n">
        <v>-560027</v>
      </c>
    </row>
    <row r="6" spans="1:5">
      <c r="A6" s="4" t="s">
        <v>252</v>
      </c>
      <c r="D6" s="5" t="n">
        <v>44587</v>
      </c>
      <c r="E6" s="5" t="n">
        <v>0</v>
      </c>
    </row>
    <row r="7" spans="1:5">
      <c r="A7" s="4" t="s">
        <v>253</v>
      </c>
    </row>
    <row r="8" spans="1:5">
      <c r="A8" s="3" t="s">
        <v>250</v>
      </c>
    </row>
    <row r="9" spans="1:5">
      <c r="A9" s="4" t="s">
        <v>60</v>
      </c>
      <c r="B9" s="5" t="n">
        <v>1257895</v>
      </c>
      <c r="C9" s="5" t="n">
        <v>1193040</v>
      </c>
      <c r="D9" s="5" t="n">
        <v>2589551</v>
      </c>
      <c r="E9" s="5" t="n">
        <v>2369929</v>
      </c>
    </row>
    <row r="10" spans="1:5">
      <c r="A10" s="4" t="s">
        <v>251</v>
      </c>
      <c r="B10" s="5" t="n">
        <v>-78827</v>
      </c>
      <c r="C10" s="5" t="n">
        <v>-174576</v>
      </c>
      <c r="D10" s="5" t="n">
        <v>18617</v>
      </c>
      <c r="E10" s="5" t="n">
        <v>-223384</v>
      </c>
    </row>
    <row r="11" spans="1:5">
      <c r="A11" s="4" t="s">
        <v>254</v>
      </c>
      <c r="B11" s="5" t="n">
        <v>9390</v>
      </c>
      <c r="C11" s="5" t="n">
        <v>9832</v>
      </c>
      <c r="D11" s="5" t="n">
        <v>18867</v>
      </c>
      <c r="E11" s="5" t="n">
        <v>20387</v>
      </c>
    </row>
    <row r="12" spans="1:5">
      <c r="A12" s="4" t="s">
        <v>255</v>
      </c>
      <c r="B12" s="5" t="n">
        <v>27882</v>
      </c>
      <c r="C12" s="5" t="n">
        <v>27883</v>
      </c>
      <c r="D12" s="5" t="n">
        <v>55765</v>
      </c>
      <c r="E12" s="5" t="n">
        <v>55765</v>
      </c>
    </row>
    <row r="13" spans="1:5">
      <c r="A13" s="4" t="s">
        <v>252</v>
      </c>
      <c r="B13" s="5" t="n">
        <v>0</v>
      </c>
      <c r="C13" s="5" t="n">
        <v>0</v>
      </c>
      <c r="D13" s="5" t="n">
        <v>0</v>
      </c>
      <c r="E13" s="5" t="n">
        <v>0</v>
      </c>
    </row>
    <row r="14" spans="1:5">
      <c r="A14" s="4" t="s">
        <v>256</v>
      </c>
    </row>
    <row r="15" spans="1:5">
      <c r="A15" s="3" t="s">
        <v>250</v>
      </c>
    </row>
    <row r="16" spans="1:5">
      <c r="A16" s="4" t="s">
        <v>60</v>
      </c>
      <c r="B16" s="5" t="n">
        <v>1397666</v>
      </c>
      <c r="C16" s="5" t="n">
        <v>1880729</v>
      </c>
      <c r="D16" s="5" t="n">
        <v>2958542</v>
      </c>
      <c r="E16" s="5" t="n">
        <v>3808224</v>
      </c>
    </row>
    <row r="17" spans="1:5">
      <c r="A17" s="4" t="s">
        <v>251</v>
      </c>
      <c r="B17" s="5" t="n">
        <v>-273715</v>
      </c>
      <c r="C17" s="5" t="n">
        <v>-203149</v>
      </c>
      <c r="D17" s="5" t="n">
        <v>-486926</v>
      </c>
      <c r="E17" s="5" t="n">
        <v>-336643</v>
      </c>
    </row>
    <row r="18" spans="1:5">
      <c r="A18" s="4" t="s">
        <v>254</v>
      </c>
      <c r="B18" s="5" t="n">
        <v>19018</v>
      </c>
      <c r="C18" s="5" t="n">
        <v>24236</v>
      </c>
      <c r="D18" s="5" t="n">
        <v>35805</v>
      </c>
      <c r="E18" s="5" t="n">
        <v>51046</v>
      </c>
    </row>
    <row r="19" spans="1:5">
      <c r="A19" s="4" t="s">
        <v>255</v>
      </c>
      <c r="B19" s="5" t="n">
        <v>0</v>
      </c>
      <c r="C19" s="5" t="n">
        <v>0</v>
      </c>
      <c r="D19" s="5" t="n">
        <v>0</v>
      </c>
      <c r="E19" s="5" t="n">
        <v>0</v>
      </c>
    </row>
    <row r="20" spans="1:5">
      <c r="A20" s="4" t="s">
        <v>252</v>
      </c>
      <c r="B20" s="5" t="n">
        <v>0</v>
      </c>
      <c r="C20" s="5" t="n">
        <v>0</v>
      </c>
      <c r="D20" s="5" t="n">
        <v>44587</v>
      </c>
      <c r="E20" s="5" t="n">
        <v>0</v>
      </c>
    </row>
    <row r="21" spans="1:5">
      <c r="A21" s="4" t="s">
        <v>257</v>
      </c>
    </row>
    <row r="22" spans="1:5">
      <c r="A22" s="3" t="s">
        <v>250</v>
      </c>
    </row>
    <row r="23" spans="1:5">
      <c r="A23" s="4" t="s">
        <v>60</v>
      </c>
      <c r="B23" s="5" t="n">
        <v>1261863</v>
      </c>
      <c r="C23" s="5" t="n">
        <v>1187847</v>
      </c>
      <c r="D23" s="5" t="n">
        <v>2605917</v>
      </c>
      <c r="E23" s="5" t="n">
        <v>2373911</v>
      </c>
    </row>
    <row r="24" spans="1:5">
      <c r="A24" s="4" t="s">
        <v>258</v>
      </c>
    </row>
    <row r="25" spans="1:5">
      <c r="A25" s="3" t="s">
        <v>250</v>
      </c>
    </row>
    <row r="26" spans="1:5">
      <c r="A26" s="4" t="s">
        <v>60</v>
      </c>
      <c r="B26" s="5" t="n">
        <v>1612330</v>
      </c>
      <c r="C26" s="5" t="n">
        <v>2192878</v>
      </c>
      <c r="D26" s="5" t="n">
        <v>3440380</v>
      </c>
      <c r="E26" s="5" t="n">
        <v>4419124</v>
      </c>
    </row>
    <row r="27" spans="1:5">
      <c r="A27" s="4" t="s">
        <v>259</v>
      </c>
    </row>
    <row r="28" spans="1:5">
      <c r="A28" s="3" t="s">
        <v>250</v>
      </c>
    </row>
    <row r="29" spans="1:5">
      <c r="A29" s="4" t="s">
        <v>60</v>
      </c>
      <c r="B29" s="5" t="n">
        <v>-3968</v>
      </c>
      <c r="C29" s="5" t="n">
        <v>5193</v>
      </c>
      <c r="D29" s="5" t="n">
        <v>-16366</v>
      </c>
      <c r="E29" s="5" t="n">
        <v>-3982</v>
      </c>
    </row>
    <row r="30" spans="1:5">
      <c r="A30" s="4" t="s">
        <v>260</v>
      </c>
    </row>
    <row r="31" spans="1:5">
      <c r="A31" s="3" t="s">
        <v>250</v>
      </c>
    </row>
    <row r="32" spans="1:5">
      <c r="A32" s="4" t="s">
        <v>60</v>
      </c>
      <c r="B32" s="7" t="n">
        <v>-214664</v>
      </c>
      <c r="C32" s="7" t="n">
        <v>-312149</v>
      </c>
      <c r="D32" s="7" t="n">
        <v>-481838</v>
      </c>
      <c r="E32" s="7" t="n">
        <v>-6109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57</v>
      </c>
      <c r="D1" s="2" t="s">
        <v>1</v>
      </c>
    </row>
    <row r="2" spans="1:5">
      <c r="B2" s="2" t="s">
        <v>2</v>
      </c>
      <c r="C2" s="2" t="s">
        <v>58</v>
      </c>
      <c r="D2" s="2" t="s">
        <v>2</v>
      </c>
      <c r="E2" s="2" t="s">
        <v>58</v>
      </c>
    </row>
    <row r="3" spans="1:5">
      <c r="A3" s="3" t="s">
        <v>262</v>
      </c>
    </row>
    <row r="4" spans="1:5">
      <c r="A4" s="4" t="s">
        <v>263</v>
      </c>
      <c r="B4" s="7" t="n">
        <v>2655561</v>
      </c>
      <c r="C4" s="7" t="n">
        <v>3073769</v>
      </c>
      <c r="D4" s="7" t="n">
        <v>5548093</v>
      </c>
      <c r="E4" s="7" t="n">
        <v>6178153</v>
      </c>
    </row>
    <row r="5" spans="1:5">
      <c r="A5" s="4" t="s">
        <v>264</v>
      </c>
    </row>
    <row r="6" spans="1:5">
      <c r="A6" s="3" t="s">
        <v>262</v>
      </c>
    </row>
    <row r="7" spans="1:5">
      <c r="A7" s="4" t="s">
        <v>263</v>
      </c>
      <c r="B7" s="5" t="n">
        <v>1788495</v>
      </c>
      <c r="C7" s="5" t="n">
        <v>2082607</v>
      </c>
      <c r="D7" s="5" t="n">
        <v>3742857</v>
      </c>
      <c r="E7" s="5" t="n">
        <v>4167922</v>
      </c>
    </row>
    <row r="8" spans="1:5">
      <c r="A8" s="4" t="s">
        <v>265</v>
      </c>
    </row>
    <row r="9" spans="1:5">
      <c r="A9" s="3" t="s">
        <v>262</v>
      </c>
    </row>
    <row r="10" spans="1:5">
      <c r="A10" s="4" t="s">
        <v>263</v>
      </c>
      <c r="B10" s="5" t="n">
        <v>327494</v>
      </c>
      <c r="C10" s="5" t="n">
        <v>432412</v>
      </c>
      <c r="D10" s="5" t="n">
        <v>650906</v>
      </c>
      <c r="E10" s="5" t="n">
        <v>684722</v>
      </c>
    </row>
    <row r="11" spans="1:5">
      <c r="A11" s="4" t="s">
        <v>266</v>
      </c>
    </row>
    <row r="12" spans="1:5">
      <c r="A12" s="3" t="s">
        <v>262</v>
      </c>
    </row>
    <row r="13" spans="1:5">
      <c r="A13" s="4" t="s">
        <v>263</v>
      </c>
      <c r="B13" s="5" t="n">
        <v>449859</v>
      </c>
      <c r="C13" s="5" t="n">
        <v>531287</v>
      </c>
      <c r="D13" s="5" t="n">
        <v>948479</v>
      </c>
      <c r="E13" s="5" t="n">
        <v>1220556</v>
      </c>
    </row>
    <row r="14" spans="1:5">
      <c r="A14" s="4" t="s">
        <v>267</v>
      </c>
    </row>
    <row r="15" spans="1:5">
      <c r="A15" s="3" t="s">
        <v>262</v>
      </c>
    </row>
    <row r="16" spans="1:5">
      <c r="A16" s="4" t="s">
        <v>263</v>
      </c>
      <c r="B16" s="7" t="n">
        <v>89713</v>
      </c>
      <c r="C16" s="7" t="n">
        <v>27463</v>
      </c>
      <c r="D16" s="7" t="n">
        <v>205851</v>
      </c>
      <c r="E16" s="7" t="n">
        <v>1049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s>
  <sheetData>
    <row r="1" spans="1:6">
      <c r="A1" s="1" t="s">
        <v>268</v>
      </c>
      <c r="C1" s="2" t="s">
        <v>57</v>
      </c>
      <c r="E1" s="2" t="s">
        <v>1</v>
      </c>
    </row>
    <row r="2" spans="1:6">
      <c r="C2" s="2" t="s">
        <v>2</v>
      </c>
      <c r="D2" s="2" t="s">
        <v>58</v>
      </c>
      <c r="E2" s="2" t="s">
        <v>2</v>
      </c>
      <c r="F2" s="2" t="s">
        <v>58</v>
      </c>
    </row>
    <row r="3" spans="1:6">
      <c r="A3" s="3" t="s">
        <v>262</v>
      </c>
    </row>
    <row r="4" spans="1:6">
      <c r="A4" s="4" t="s">
        <v>67</v>
      </c>
      <c r="C4" s="7" t="n">
        <v>-352542</v>
      </c>
      <c r="D4" s="7" t="n">
        <v>-377725</v>
      </c>
      <c r="E4" s="7" t="n">
        <v>-468309</v>
      </c>
      <c r="F4" s="7" t="n">
        <v>-560027</v>
      </c>
    </row>
    <row r="5" spans="1:6">
      <c r="A5" s="4" t="s">
        <v>252</v>
      </c>
      <c r="E5" s="5" t="n">
        <v>44587</v>
      </c>
      <c r="F5" s="5" t="n">
        <v>0</v>
      </c>
    </row>
    <row r="6" spans="1:6">
      <c r="A6" s="4" t="s">
        <v>269</v>
      </c>
    </row>
    <row r="7" spans="1:6">
      <c r="A7" s="3" t="s">
        <v>262</v>
      </c>
    </row>
    <row r="8" spans="1:6">
      <c r="A8" s="4" t="s">
        <v>67</v>
      </c>
      <c r="C8" s="5" t="n">
        <v>-311302</v>
      </c>
      <c r="D8" s="5" t="n">
        <v>-374243</v>
      </c>
      <c r="E8" s="5" t="n">
        <v>-405467</v>
      </c>
      <c r="F8" s="5" t="n">
        <v>-499742</v>
      </c>
    </row>
    <row r="9" spans="1:6">
      <c r="A9" s="4" t="s">
        <v>254</v>
      </c>
      <c r="C9" s="5" t="n">
        <v>28408</v>
      </c>
      <c r="D9" s="5" t="n">
        <v>34068</v>
      </c>
      <c r="E9" s="5" t="n">
        <v>54672</v>
      </c>
      <c r="F9" s="5" t="n">
        <v>71433</v>
      </c>
    </row>
    <row r="10" spans="1:6">
      <c r="A10" s="4" t="s">
        <v>255</v>
      </c>
      <c r="C10" s="5" t="n">
        <v>27882</v>
      </c>
      <c r="D10" s="5" t="n">
        <v>27883</v>
      </c>
      <c r="E10" s="5" t="n">
        <v>55765</v>
      </c>
      <c r="F10" s="5" t="n">
        <v>55765</v>
      </c>
    </row>
    <row r="11" spans="1:6">
      <c r="A11" s="4" t="s">
        <v>252</v>
      </c>
      <c r="C11" s="5" t="n">
        <v>0</v>
      </c>
      <c r="D11" s="5" t="n">
        <v>0</v>
      </c>
      <c r="E11" s="5" t="n">
        <v>44587</v>
      </c>
      <c r="F11" s="5" t="n">
        <v>0</v>
      </c>
    </row>
    <row r="12" spans="1:6">
      <c r="A12" s="4" t="s">
        <v>265</v>
      </c>
    </row>
    <row r="13" spans="1:6">
      <c r="A13" s="3" t="s">
        <v>262</v>
      </c>
    </row>
    <row r="14" spans="1:6">
      <c r="A14" s="4" t="s">
        <v>67</v>
      </c>
      <c r="B14" s="4" t="s">
        <v>270</v>
      </c>
      <c r="C14" s="5" t="n">
        <v>-41240</v>
      </c>
      <c r="D14" s="5" t="n">
        <v>-3482</v>
      </c>
      <c r="E14" s="5" t="n">
        <v>-62842</v>
      </c>
      <c r="F14" s="5" t="n">
        <v>-60285</v>
      </c>
    </row>
    <row r="15" spans="1:6">
      <c r="A15" s="4" t="s">
        <v>254</v>
      </c>
      <c r="B15" s="4" t="s">
        <v>270</v>
      </c>
      <c r="C15" s="5" t="n">
        <v>0</v>
      </c>
      <c r="D15" s="5" t="n">
        <v>0</v>
      </c>
      <c r="E15" s="5" t="n">
        <v>0</v>
      </c>
      <c r="F15" s="5" t="n">
        <v>0</v>
      </c>
    </row>
    <row r="16" spans="1:6">
      <c r="A16" s="4" t="s">
        <v>255</v>
      </c>
      <c r="B16" s="4" t="s">
        <v>270</v>
      </c>
      <c r="C16" s="5" t="n">
        <v>0</v>
      </c>
      <c r="D16" s="5" t="n">
        <v>0</v>
      </c>
      <c r="E16" s="5" t="n">
        <v>0</v>
      </c>
      <c r="F16" s="5" t="n">
        <v>0</v>
      </c>
    </row>
    <row r="17" spans="1:6">
      <c r="A17" s="4" t="s">
        <v>252</v>
      </c>
      <c r="B17" s="4" t="s">
        <v>270</v>
      </c>
      <c r="C17" s="7" t="n">
        <v>0</v>
      </c>
      <c r="D17" s="7" t="n">
        <v>0</v>
      </c>
      <c r="E17" s="7" t="n">
        <v>0</v>
      </c>
      <c r="F17" s="7" t="n">
        <v>0</v>
      </c>
    </row>
    <row r="18" spans="1:6"/>
    <row r="19" spans="1:6">
      <c r="A19" s="4" t="s">
        <v>270</v>
      </c>
      <c r="B19" s="4" t="s">
        <v>271</v>
      </c>
    </row>
  </sheetData>
  <mergeCells count="5">
    <mergeCell ref="A1:B2"/>
    <mergeCell ref="C1:D1"/>
    <mergeCell ref="E1:F1"/>
    <mergeCell ref="A18:E18"/>
    <mergeCell ref="B19:E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49</v>
      </c>
      <c r="B1" s="2" t="s">
        <v>2</v>
      </c>
      <c r="C1" s="2" t="s">
        <v>25</v>
      </c>
    </row>
    <row r="2" spans="1:3">
      <c r="A2" s="3" t="s">
        <v>50</v>
      </c>
    </row>
    <row r="3" spans="1:3">
      <c r="A3" s="4" t="s">
        <v>51</v>
      </c>
      <c r="B3" s="4" t="s">
        <v>52</v>
      </c>
      <c r="C3" s="4" t="s">
        <v>52</v>
      </c>
    </row>
    <row r="4" spans="1:3">
      <c r="A4" s="4" t="s">
        <v>53</v>
      </c>
      <c r="B4" s="5" t="n">
        <v>20000000</v>
      </c>
      <c r="C4" s="5" t="n">
        <v>20000000</v>
      </c>
    </row>
    <row r="5" spans="1:3">
      <c r="A5" s="4" t="s">
        <v>54</v>
      </c>
      <c r="B5" s="5" t="n">
        <v>2995910</v>
      </c>
      <c r="C5" s="5" t="n">
        <v>2995910</v>
      </c>
    </row>
    <row r="6" spans="1:3">
      <c r="A6" s="4" t="s">
        <v>55</v>
      </c>
      <c r="B6" s="5" t="n">
        <v>2995910</v>
      </c>
      <c r="C6" s="5" t="n">
        <v>2995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272</v>
      </c>
      <c r="B1" s="2" t="s">
        <v>2</v>
      </c>
      <c r="C1" s="2" t="s">
        <v>25</v>
      </c>
    </row>
    <row r="2" spans="1:3">
      <c r="A2" s="3" t="s">
        <v>250</v>
      </c>
    </row>
    <row r="3" spans="1:3">
      <c r="A3" s="4" t="s">
        <v>273</v>
      </c>
      <c r="B3" s="7" t="n">
        <v>8591636</v>
      </c>
      <c r="C3" s="7" t="n">
        <v>9634740</v>
      </c>
    </row>
    <row r="4" spans="1:3">
      <c r="A4" s="4" t="s">
        <v>274</v>
      </c>
      <c r="B4" s="5" t="n">
        <v>952182</v>
      </c>
      <c r="C4" s="5" t="n">
        <v>965452</v>
      </c>
    </row>
    <row r="5" spans="1:3">
      <c r="A5" s="4" t="s">
        <v>273</v>
      </c>
      <c r="B5" s="5" t="n">
        <v>8591636</v>
      </c>
      <c r="C5" s="5" t="n">
        <v>9634740</v>
      </c>
    </row>
    <row r="6" spans="1:3">
      <c r="A6" s="4" t="s">
        <v>269</v>
      </c>
    </row>
    <row r="7" spans="1:3">
      <c r="A7" s="3" t="s">
        <v>250</v>
      </c>
    </row>
    <row r="8" spans="1:3">
      <c r="A8" s="4" t="s">
        <v>273</v>
      </c>
      <c r="B8" s="5" t="n">
        <v>7856098</v>
      </c>
      <c r="C8" s="5" t="n">
        <v>8772666</v>
      </c>
    </row>
    <row r="9" spans="1:3">
      <c r="A9" s="4" t="s">
        <v>274</v>
      </c>
      <c r="B9" s="5" t="n">
        <v>952182</v>
      </c>
      <c r="C9" s="5" t="n">
        <v>965452</v>
      </c>
    </row>
    <row r="10" spans="1:3">
      <c r="A10" s="4" t="s">
        <v>273</v>
      </c>
      <c r="B10" s="5" t="n">
        <v>7856098</v>
      </c>
      <c r="C10" s="5" t="n">
        <v>8772666</v>
      </c>
    </row>
    <row r="11" spans="1:3">
      <c r="A11" s="4" t="s">
        <v>265</v>
      </c>
    </row>
    <row r="12" spans="1:3">
      <c r="A12" s="3" t="s">
        <v>250</v>
      </c>
    </row>
    <row r="13" spans="1:3">
      <c r="A13" s="4" t="s">
        <v>273</v>
      </c>
      <c r="B13" s="5" t="n">
        <v>735538</v>
      </c>
      <c r="C13" s="5" t="n">
        <v>862074</v>
      </c>
    </row>
    <row r="14" spans="1:3">
      <c r="A14" s="4" t="s">
        <v>274</v>
      </c>
      <c r="B14" s="5" t="n">
        <v>0</v>
      </c>
      <c r="C14" s="5" t="n">
        <v>0</v>
      </c>
    </row>
    <row r="15" spans="1:3">
      <c r="A15" s="4" t="s">
        <v>273</v>
      </c>
      <c r="B15" s="5" t="n">
        <v>735538</v>
      </c>
      <c r="C15" s="5" t="n">
        <v>862074</v>
      </c>
    </row>
    <row r="16" spans="1:3">
      <c r="A16" s="4" t="s">
        <v>258</v>
      </c>
    </row>
    <row r="17" spans="1:3">
      <c r="A17" s="3" t="s">
        <v>250</v>
      </c>
    </row>
    <row r="18" spans="1:3">
      <c r="A18" s="4" t="s">
        <v>273</v>
      </c>
      <c r="B18" s="5" t="n">
        <v>4586321</v>
      </c>
      <c r="C18" s="5" t="n">
        <v>4727490</v>
      </c>
    </row>
    <row r="19" spans="1:3">
      <c r="A19" s="4" t="s">
        <v>273</v>
      </c>
      <c r="B19" s="5" t="n">
        <v>4586321</v>
      </c>
      <c r="C19" s="5" t="n">
        <v>4727490</v>
      </c>
    </row>
    <row r="20" spans="1:3">
      <c r="A20" s="4" t="s">
        <v>257</v>
      </c>
    </row>
    <row r="21" spans="1:3">
      <c r="A21" s="3" t="s">
        <v>250</v>
      </c>
    </row>
    <row r="22" spans="1:3">
      <c r="A22" s="4" t="s">
        <v>273</v>
      </c>
      <c r="B22" s="5" t="n">
        <v>3460229</v>
      </c>
      <c r="C22" s="5" t="n">
        <v>3910132</v>
      </c>
    </row>
    <row r="23" spans="1:3">
      <c r="A23" s="4" t="s">
        <v>273</v>
      </c>
      <c r="B23" s="5" t="n">
        <v>3460229</v>
      </c>
      <c r="C23" s="5" t="n">
        <v>3910132</v>
      </c>
    </row>
    <row r="24" spans="1:3">
      <c r="A24" s="4" t="s">
        <v>275</v>
      </c>
    </row>
    <row r="25" spans="1:3">
      <c r="A25" s="3" t="s">
        <v>250</v>
      </c>
    </row>
    <row r="26" spans="1:3">
      <c r="A26" s="4" t="s">
        <v>273</v>
      </c>
      <c r="B26" s="5" t="n">
        <v>545086</v>
      </c>
      <c r="C26" s="5" t="n">
        <v>997118</v>
      </c>
    </row>
    <row r="27" spans="1:3">
      <c r="A27" s="4" t="s">
        <v>273</v>
      </c>
      <c r="B27" s="7" t="n">
        <v>545086</v>
      </c>
      <c r="C27" s="7" t="n">
        <v>997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655561</v>
      </c>
      <c r="C4" s="7" t="n">
        <v>3073769</v>
      </c>
      <c r="D4" s="7" t="n">
        <v>5548093</v>
      </c>
      <c r="E4" s="7" t="n">
        <v>6178153</v>
      </c>
    </row>
    <row r="5" spans="1:5">
      <c r="A5" s="4" t="s">
        <v>61</v>
      </c>
      <c r="B5" s="5" t="n">
        <v>1623151</v>
      </c>
      <c r="C5" s="5" t="n">
        <v>1797359</v>
      </c>
      <c r="D5" s="5" t="n">
        <v>3139934</v>
      </c>
      <c r="E5" s="5" t="n">
        <v>3459251</v>
      </c>
    </row>
    <row r="6" spans="1:5">
      <c r="A6" s="4" t="s">
        <v>62</v>
      </c>
      <c r="B6" s="5" t="n">
        <v>1032410</v>
      </c>
      <c r="C6" s="5" t="n">
        <v>1276410</v>
      </c>
      <c r="D6" s="5" t="n">
        <v>2408159</v>
      </c>
      <c r="E6" s="5" t="n">
        <v>2718902</v>
      </c>
    </row>
    <row r="7" spans="1:5">
      <c r="A7" s="3" t="s">
        <v>63</v>
      </c>
    </row>
    <row r="8" spans="1:5">
      <c r="A8" s="4" t="s">
        <v>64</v>
      </c>
      <c r="B8" s="5" t="n">
        <v>1324675</v>
      </c>
      <c r="C8" s="5" t="n">
        <v>1581635</v>
      </c>
      <c r="D8" s="5" t="n">
        <v>2737344</v>
      </c>
      <c r="E8" s="5" t="n">
        <v>3119517</v>
      </c>
    </row>
    <row r="9" spans="1:5">
      <c r="A9" s="4" t="s">
        <v>65</v>
      </c>
      <c r="B9" s="5" t="n">
        <v>60277</v>
      </c>
      <c r="C9" s="5" t="n">
        <v>72500</v>
      </c>
      <c r="D9" s="5" t="n">
        <v>139124</v>
      </c>
      <c r="E9" s="5" t="n">
        <v>159412</v>
      </c>
    </row>
    <row r="10" spans="1:5">
      <c r="A10" s="4" t="s">
        <v>66</v>
      </c>
      <c r="B10" s="5" t="n">
        <v>1384952</v>
      </c>
      <c r="C10" s="5" t="n">
        <v>1654135</v>
      </c>
      <c r="D10" s="5" t="n">
        <v>2876468</v>
      </c>
      <c r="E10" s="5" t="n">
        <v>3278929</v>
      </c>
    </row>
    <row r="11" spans="1:5">
      <c r="A11" s="4" t="s">
        <v>67</v>
      </c>
      <c r="B11" s="5" t="n">
        <v>-352542</v>
      </c>
      <c r="C11" s="5" t="n">
        <v>-377725</v>
      </c>
      <c r="D11" s="5" t="n">
        <v>-468309</v>
      </c>
      <c r="E11" s="5" t="n">
        <v>-560027</v>
      </c>
    </row>
    <row r="12" spans="1:5">
      <c r="A12" s="4" t="s">
        <v>68</v>
      </c>
      <c r="B12" s="5" t="n">
        <v>-23578</v>
      </c>
      <c r="C12" s="5" t="n">
        <v>-19091</v>
      </c>
      <c r="D12" s="5" t="n">
        <v>-25411</v>
      </c>
      <c r="E12" s="5" t="n">
        <v>-25011</v>
      </c>
    </row>
    <row r="13" spans="1:5">
      <c r="A13" s="4" t="s">
        <v>69</v>
      </c>
      <c r="B13" s="5" t="n">
        <v>-376120</v>
      </c>
      <c r="C13" s="5" t="n">
        <v>-396816</v>
      </c>
      <c r="D13" s="5" t="n">
        <v>-493720</v>
      </c>
      <c r="E13" s="5" t="n">
        <v>-585038</v>
      </c>
    </row>
    <row r="14" spans="1:5">
      <c r="A14" s="4" t="s">
        <v>70</v>
      </c>
      <c r="B14" s="5" t="n">
        <v>6350</v>
      </c>
      <c r="C14" s="5" t="n">
        <v>6971</v>
      </c>
      <c r="D14" s="5" t="n">
        <v>14379</v>
      </c>
      <c r="E14" s="5" t="n">
        <v>13811</v>
      </c>
    </row>
    <row r="15" spans="1:5">
      <c r="A15" s="4" t="s">
        <v>71</v>
      </c>
      <c r="B15" s="7" t="n">
        <v>-382470</v>
      </c>
      <c r="C15" s="7" t="n">
        <v>-403787</v>
      </c>
      <c r="D15" s="7" t="n">
        <v>-508099</v>
      </c>
      <c r="E15" s="7" t="n">
        <v>-598849</v>
      </c>
    </row>
    <row r="16" spans="1:5">
      <c r="A16" s="3" t="s">
        <v>72</v>
      </c>
    </row>
    <row r="17" spans="1:5">
      <c r="A17" s="4" t="s">
        <v>73</v>
      </c>
      <c r="B17" s="8" t="n">
        <v>-0.13</v>
      </c>
      <c r="C17" s="8" t="n">
        <v>-0.13</v>
      </c>
      <c r="D17" s="8" t="n">
        <v>-0.17</v>
      </c>
      <c r="E17" s="8" t="n">
        <v>-0.2</v>
      </c>
    </row>
    <row r="18" spans="1:5">
      <c r="A18" s="4" t="s">
        <v>74</v>
      </c>
      <c r="B18" s="5" t="n">
        <v>2995910</v>
      </c>
      <c r="C18" s="5" t="n">
        <v>2995910</v>
      </c>
      <c r="D18" s="5" t="n">
        <v>2995910</v>
      </c>
      <c r="E18" s="5" t="n">
        <v>2995910</v>
      </c>
    </row>
    <row r="19" spans="1:5">
      <c r="A19" s="4" t="s">
        <v>75</v>
      </c>
      <c r="B19" s="8" t="n">
        <v>-0.13</v>
      </c>
      <c r="C19" s="8" t="n">
        <v>-0.13</v>
      </c>
      <c r="D19" s="8" t="n">
        <v>-0.17</v>
      </c>
      <c r="E19" s="8" t="n">
        <v>-0.2</v>
      </c>
    </row>
    <row r="20" spans="1:5">
      <c r="A20" s="4" t="s">
        <v>76</v>
      </c>
      <c r="B20" s="5" t="n">
        <v>2995910</v>
      </c>
      <c r="C20" s="5" t="n">
        <v>2995910</v>
      </c>
      <c r="D20" s="5" t="n">
        <v>2995910</v>
      </c>
      <c r="E20" s="5" t="n">
        <v>2995910</v>
      </c>
    </row>
    <row r="21" spans="1:5">
      <c r="A21" s="3" t="s">
        <v>77</v>
      </c>
    </row>
    <row r="22" spans="1:5">
      <c r="A22" s="4" t="s">
        <v>71</v>
      </c>
      <c r="B22" s="7" t="n">
        <v>-382470</v>
      </c>
      <c r="C22" s="7" t="n">
        <v>-403787</v>
      </c>
      <c r="D22" s="7" t="n">
        <v>-508099</v>
      </c>
      <c r="E22" s="7" t="n">
        <v>-598849</v>
      </c>
    </row>
    <row r="23" spans="1:5">
      <c r="A23" s="4" t="s">
        <v>78</v>
      </c>
      <c r="B23" s="5" t="n">
        <v>-19185</v>
      </c>
      <c r="C23" s="5" t="n">
        <v>-15673</v>
      </c>
      <c r="D23" s="5" t="n">
        <v>-63702</v>
      </c>
      <c r="E23" s="5" t="n">
        <v>-9314</v>
      </c>
    </row>
    <row r="24" spans="1:5">
      <c r="A24" s="4" t="s">
        <v>79</v>
      </c>
      <c r="B24" s="7" t="n">
        <v>-401655</v>
      </c>
      <c r="C24" s="7" t="n">
        <v>-419460</v>
      </c>
      <c r="D24" s="7" t="n">
        <v>-571801</v>
      </c>
      <c r="E24" s="7" t="n">
        <v>-6081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58</v>
      </c>
    </row>
    <row r="3" spans="1:3">
      <c r="A3" s="3" t="s">
        <v>81</v>
      </c>
    </row>
    <row r="4" spans="1:3">
      <c r="A4" s="4" t="s">
        <v>71</v>
      </c>
      <c r="B4" s="7" t="n">
        <v>-508099</v>
      </c>
      <c r="C4" s="7" t="n">
        <v>-598849</v>
      </c>
    </row>
    <row r="5" spans="1:3">
      <c r="A5" s="3" t="s">
        <v>82</v>
      </c>
    </row>
    <row r="6" spans="1:3">
      <c r="A6" s="4" t="s">
        <v>83</v>
      </c>
      <c r="B6" s="5" t="n">
        <v>110437</v>
      </c>
      <c r="C6" s="5" t="n">
        <v>127198</v>
      </c>
    </row>
    <row r="7" spans="1:3">
      <c r="A7" s="4" t="s">
        <v>84</v>
      </c>
      <c r="B7" s="5" t="n">
        <v>-16899</v>
      </c>
      <c r="C7" s="5" t="n">
        <v>-299</v>
      </c>
    </row>
    <row r="8" spans="1:3">
      <c r="A8" s="4" t="s">
        <v>85</v>
      </c>
      <c r="B8" s="5" t="n">
        <v>15468</v>
      </c>
      <c r="C8" s="5" t="n">
        <v>37953</v>
      </c>
    </row>
    <row r="9" spans="1:3">
      <c r="A9" s="3" t="s">
        <v>86</v>
      </c>
    </row>
    <row r="10" spans="1:3">
      <c r="A10" s="4" t="s">
        <v>87</v>
      </c>
      <c r="B10" s="5" t="n">
        <v>238684</v>
      </c>
      <c r="C10" s="5" t="n">
        <v>115949</v>
      </c>
    </row>
    <row r="11" spans="1:3">
      <c r="A11" s="4" t="s">
        <v>29</v>
      </c>
      <c r="B11" s="5" t="n">
        <v>206624</v>
      </c>
      <c r="C11" s="5" t="n">
        <v>-90216</v>
      </c>
    </row>
    <row r="12" spans="1:3">
      <c r="A12" s="4" t="s">
        <v>30</v>
      </c>
      <c r="B12" s="5" t="n">
        <v>-16747</v>
      </c>
      <c r="C12" s="5" t="n">
        <v>17605</v>
      </c>
    </row>
    <row r="13" spans="1:3">
      <c r="A13" s="4" t="s">
        <v>31</v>
      </c>
      <c r="B13" s="5" t="n">
        <v>6553</v>
      </c>
      <c r="C13" s="5" t="n">
        <v>-812</v>
      </c>
    </row>
    <row r="14" spans="1:3">
      <c r="A14" s="3" t="s">
        <v>88</v>
      </c>
    </row>
    <row r="15" spans="1:3">
      <c r="A15" s="4" t="s">
        <v>38</v>
      </c>
      <c r="B15" s="5" t="n">
        <v>-382255</v>
      </c>
      <c r="C15" s="5" t="n">
        <v>-240883</v>
      </c>
    </row>
    <row r="16" spans="1:3">
      <c r="A16" s="4" t="s">
        <v>89</v>
      </c>
      <c r="B16" s="5" t="n">
        <v>-87440</v>
      </c>
      <c r="C16" s="5" t="n">
        <v>87286</v>
      </c>
    </row>
    <row r="17" spans="1:3">
      <c r="A17" s="4" t="s">
        <v>90</v>
      </c>
      <c r="B17" s="5" t="n">
        <v>-433674</v>
      </c>
      <c r="C17" s="5" t="n">
        <v>-545068</v>
      </c>
    </row>
    <row r="18" spans="1:3">
      <c r="A18" s="3" t="s">
        <v>91</v>
      </c>
    </row>
    <row r="19" spans="1:3">
      <c r="A19" s="4" t="s">
        <v>92</v>
      </c>
      <c r="B19" s="5" t="n">
        <v>-44587</v>
      </c>
      <c r="C19" s="5" t="n">
        <v>0</v>
      </c>
    </row>
    <row r="20" spans="1:3">
      <c r="A20" s="4" t="s">
        <v>93</v>
      </c>
      <c r="B20" s="5" t="n">
        <v>20085</v>
      </c>
      <c r="C20" s="5" t="n">
        <v>14950</v>
      </c>
    </row>
    <row r="21" spans="1:3">
      <c r="A21" s="4" t="s">
        <v>94</v>
      </c>
      <c r="B21" s="5" t="n">
        <v>-24502</v>
      </c>
      <c r="C21" s="5" t="n">
        <v>14950</v>
      </c>
    </row>
    <row r="22" spans="1:3">
      <c r="A22" s="4" t="s">
        <v>95</v>
      </c>
      <c r="B22" s="5" t="n">
        <v>12697</v>
      </c>
      <c r="C22" s="5" t="n">
        <v>-1969</v>
      </c>
    </row>
    <row r="23" spans="1:3">
      <c r="A23" s="4" t="s">
        <v>96</v>
      </c>
      <c r="B23" s="5" t="n">
        <v>-445479</v>
      </c>
      <c r="C23" s="5" t="n">
        <v>-532087</v>
      </c>
    </row>
    <row r="24" spans="1:3">
      <c r="A24" s="4" t="s">
        <v>97</v>
      </c>
      <c r="B24" s="5" t="n">
        <v>988686</v>
      </c>
      <c r="C24" s="5" t="n">
        <v>1795654</v>
      </c>
    </row>
    <row r="25" spans="1:3">
      <c r="A25" s="4" t="s">
        <v>98</v>
      </c>
      <c r="B25" s="5" t="n">
        <v>543207</v>
      </c>
      <c r="C25" s="5" t="n">
        <v>1263567</v>
      </c>
    </row>
    <row r="26" spans="1:3">
      <c r="A26" s="3" t="s">
        <v>99</v>
      </c>
    </row>
    <row r="27" spans="1:3">
      <c r="A27" s="4" t="s">
        <v>100</v>
      </c>
      <c r="B27" s="5" t="n">
        <v>7826</v>
      </c>
      <c r="C27" s="5" t="n">
        <v>14623</v>
      </c>
    </row>
    <row r="28" spans="1:3">
      <c r="A28" s="4" t="s">
        <v>101</v>
      </c>
      <c r="B28" s="7" t="n">
        <v>1726</v>
      </c>
      <c r="C28" s="7" t="n">
        <v>13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6"/>
    <col customWidth="1" max="5" min="5" width="29"/>
  </cols>
  <sheetData>
    <row r="1" spans="1:5">
      <c r="A1" s="1" t="s">
        <v>102</v>
      </c>
      <c r="B1" s="2" t="s">
        <v>103</v>
      </c>
      <c r="C1" s="2" t="s">
        <v>104</v>
      </c>
      <c r="D1" s="2" t="s">
        <v>105</v>
      </c>
      <c r="E1" s="2" t="s">
        <v>106</v>
      </c>
    </row>
    <row r="2" spans="1:5">
      <c r="A2" s="4" t="s">
        <v>107</v>
      </c>
      <c r="B2" s="7" t="n">
        <v>8004040</v>
      </c>
      <c r="C2" s="7" t="n">
        <v>10569522</v>
      </c>
      <c r="D2" s="7" t="n">
        <v>-394518</v>
      </c>
      <c r="E2" s="7" t="n">
        <v>-2170964</v>
      </c>
    </row>
    <row r="3" spans="1:5">
      <c r="A3" s="4" t="s">
        <v>108</v>
      </c>
      <c r="B3" s="5" t="n">
        <v>2995910</v>
      </c>
      <c r="C3" s="5" t="n">
        <v>2995910</v>
      </c>
    </row>
    <row r="4" spans="1:5">
      <c r="A4" s="4" t="s">
        <v>109</v>
      </c>
      <c r="B4" s="7" t="n">
        <v>15468</v>
      </c>
      <c r="C4" s="7" t="n">
        <v>15468</v>
      </c>
      <c r="D4" s="5" t="n">
        <v>0</v>
      </c>
      <c r="E4" s="5" t="n">
        <v>0</v>
      </c>
    </row>
    <row r="5" spans="1:5">
      <c r="A5" s="4" t="s">
        <v>71</v>
      </c>
      <c r="B5" s="5" t="n">
        <v>-508099</v>
      </c>
      <c r="C5" s="5" t="n">
        <v>0</v>
      </c>
      <c r="D5" s="5" t="n">
        <v>0</v>
      </c>
      <c r="E5" s="5" t="n">
        <v>-508099</v>
      </c>
    </row>
    <row r="6" spans="1:5">
      <c r="A6" s="4" t="s">
        <v>110</v>
      </c>
      <c r="B6" s="5" t="n">
        <v>-63702</v>
      </c>
      <c r="C6" s="5" t="n">
        <v>0</v>
      </c>
      <c r="D6" s="5" t="n">
        <v>-63702</v>
      </c>
      <c r="E6" s="5" t="n">
        <v>0</v>
      </c>
    </row>
    <row r="7" spans="1:5">
      <c r="A7" s="4" t="s">
        <v>111</v>
      </c>
      <c r="B7" s="7" t="n">
        <v>7447707</v>
      </c>
      <c r="C7" s="7" t="n">
        <v>10584990</v>
      </c>
      <c r="D7" s="7" t="n">
        <v>-458220</v>
      </c>
      <c r="E7" s="7" t="n">
        <v>-2679063</v>
      </c>
    </row>
    <row r="8" spans="1:5">
      <c r="A8" s="4" t="s">
        <v>112</v>
      </c>
      <c r="B8" s="5" t="n">
        <v>2995910</v>
      </c>
      <c r="C8" s="5" t="n">
        <v>29959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2T16:06:48Z</dcterms:created>
  <dcterms:modified xmlns:dcterms="http://purl.org/dc/terms/" xmlns:xsi="http://www.w3.org/2001/XMLSchema-instance" xsi:type="dcterms:W3CDTF">2017-01-12T16:06:48Z</dcterms:modified>
</cp:coreProperties>
</file>